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INERAL INTERESTS" sheetId="9" state="visible" r:id="rId9"/>
    <sheet xmlns:r="http://schemas.openxmlformats.org/officeDocument/2006/relationships" name="JOINT VENTURE" sheetId="10" state="visible" r:id="rId10"/>
    <sheet xmlns:r="http://schemas.openxmlformats.org/officeDocument/2006/relationships" name="RELATED PARTY TRANSACTIONS" sheetId="11" state="visible" r:id="rId11"/>
    <sheet xmlns:r="http://schemas.openxmlformats.org/officeDocument/2006/relationships" name="NOTES PAYABLE &amp; NOTES PAYABLE _" sheetId="12" state="visible" r:id="rId12"/>
    <sheet xmlns:r="http://schemas.openxmlformats.org/officeDocument/2006/relationships" name="NOTES PAYABLE IN GOLD" sheetId="13" state="visible" r:id="rId13"/>
    <sheet xmlns:r="http://schemas.openxmlformats.org/officeDocument/2006/relationships" name="CARES ACT PPP LOAN" sheetId="14" state="visible" r:id="rId14"/>
    <sheet xmlns:r="http://schemas.openxmlformats.org/officeDocument/2006/relationships" name="STOCKHOLDERS_ DEFICIT" sheetId="15" state="visible" r:id="rId15"/>
    <sheet xmlns:r="http://schemas.openxmlformats.org/officeDocument/2006/relationships" name="REMEDIATION AND ASSET RETIREME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INERAL INTERESTS (Tables)" sheetId="22" state="visible" r:id="rId22"/>
    <sheet xmlns:r="http://schemas.openxmlformats.org/officeDocument/2006/relationships" name="RELATED PARTY TRANSACTIONS (Tab" sheetId="23" state="visible" r:id="rId23"/>
    <sheet xmlns:r="http://schemas.openxmlformats.org/officeDocument/2006/relationships" name="STOCKHOLDERS_ DEFICIT (Tables)" sheetId="24" state="visible" r:id="rId24"/>
    <sheet xmlns:r="http://schemas.openxmlformats.org/officeDocument/2006/relationships" name="REMEDIATION AND ASSET RETIREM_2"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INERAL INTERESTS (Details)" sheetId="30" state="visible" r:id="rId30"/>
    <sheet xmlns:r="http://schemas.openxmlformats.org/officeDocument/2006/relationships" name="JOINT VENTURE (Details Narrativ" sheetId="31" state="visible" r:id="rId31"/>
    <sheet xmlns:r="http://schemas.openxmlformats.org/officeDocument/2006/relationships" name="RELATED PARTY TRANSACTIONS (Det" sheetId="32" state="visible" r:id="rId32"/>
    <sheet xmlns:r="http://schemas.openxmlformats.org/officeDocument/2006/relationships" name="NOTES PAYABLE &amp; NOTES PAYABLE_2" sheetId="33" state="visible" r:id="rId33"/>
    <sheet xmlns:r="http://schemas.openxmlformats.org/officeDocument/2006/relationships" name="NOTES PAYABLE IN GOLD (Details " sheetId="34" state="visible" r:id="rId34"/>
    <sheet xmlns:r="http://schemas.openxmlformats.org/officeDocument/2006/relationships" name="CARES ACT PPP LOAN (Details Nar" sheetId="35" state="visible" r:id="rId35"/>
    <sheet xmlns:r="http://schemas.openxmlformats.org/officeDocument/2006/relationships" name="STOCKHOLDERS' DEFICIT (Details)" sheetId="36" state="visible" r:id="rId36"/>
    <sheet xmlns:r="http://schemas.openxmlformats.org/officeDocument/2006/relationships" name="STOCKHOLDERS' DEFICIT (Details " sheetId="37" state="visible" r:id="rId37"/>
    <sheet xmlns:r="http://schemas.openxmlformats.org/officeDocument/2006/relationships" name="STOCKHOLDERS_ DEFICIT (Details " sheetId="38" state="visible" r:id="rId38"/>
    <sheet xmlns:r="http://schemas.openxmlformats.org/officeDocument/2006/relationships" name="REMEDIATION AND ASSET RETIREM_3" sheetId="39" state="visible" r:id="rId39"/>
    <sheet xmlns:r="http://schemas.openxmlformats.org/officeDocument/2006/relationships" name="REMEDIATION AND ASSET RETIREM_4" sheetId="40" state="visible" r:id="rId40"/>
    <sheet xmlns:r="http://schemas.openxmlformats.org/officeDocument/2006/relationships" name="INCOME TAXES (Details)"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l.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06412</t>
        </is>
      </c>
      <c r="C12" s="4" t="inlineStr">
        <is>
          <t xml:space="preserve"> </t>
        </is>
      </c>
      <c r="D12" s="4" t="inlineStr">
        <is>
          <t xml:space="preserve"> </t>
        </is>
      </c>
    </row>
    <row r="13">
      <c r="A13" s="4" t="inlineStr">
        <is>
          <t>Entity Registrant Name</t>
        </is>
      </c>
      <c r="B13" s="4" t="inlineStr">
        <is>
          <t>Goldrich Mining Company</t>
        </is>
      </c>
      <c r="C13" s="4" t="inlineStr">
        <is>
          <t xml:space="preserve"> </t>
        </is>
      </c>
      <c r="D13" s="4" t="inlineStr">
        <is>
          <t xml:space="preserve"> </t>
        </is>
      </c>
    </row>
    <row r="14">
      <c r="A14" s="4" t="inlineStr">
        <is>
          <t>Entity Central Index Key</t>
        </is>
      </c>
      <c r="B14" s="4" t="inlineStr">
        <is>
          <t>0000059860</t>
        </is>
      </c>
      <c r="C14" s="4" t="inlineStr">
        <is>
          <t xml:space="preserve"> </t>
        </is>
      </c>
      <c r="D14" s="4" t="inlineStr">
        <is>
          <t xml:space="preserve"> </t>
        </is>
      </c>
    </row>
    <row r="15">
      <c r="A15" s="4" t="inlineStr">
        <is>
          <t>Entity Tax Identification Number</t>
        </is>
      </c>
      <c r="B15" s="4" t="inlineStr">
        <is>
          <t>91-0742812</t>
        </is>
      </c>
      <c r="C15" s="4" t="inlineStr">
        <is>
          <t xml:space="preserve"> </t>
        </is>
      </c>
      <c r="D15" s="4" t="inlineStr">
        <is>
          <t xml:space="preserve"> </t>
        </is>
      </c>
    </row>
    <row r="16">
      <c r="A16" s="4" t="inlineStr">
        <is>
          <t>Entity Incorporation, State or Country Code</t>
        </is>
      </c>
      <c r="B16" s="4" t="inlineStr">
        <is>
          <t>AK</t>
        </is>
      </c>
      <c r="C16" s="4" t="inlineStr">
        <is>
          <t xml:space="preserve"> </t>
        </is>
      </c>
      <c r="D16" s="4" t="inlineStr">
        <is>
          <t xml:space="preserve"> </t>
        </is>
      </c>
    </row>
    <row r="17">
      <c r="A17" s="4" t="inlineStr">
        <is>
          <t>Entity Address, Address Line One</t>
        </is>
      </c>
      <c r="B17" s="4" t="inlineStr">
        <is>
          <t>2525 E. 29th Ave. Ste. 10B-160</t>
        </is>
      </c>
      <c r="C17" s="4" t="inlineStr">
        <is>
          <t xml:space="preserve"> </t>
        </is>
      </c>
      <c r="D17" s="4" t="inlineStr">
        <is>
          <t xml:space="preserve"> </t>
        </is>
      </c>
    </row>
    <row r="18">
      <c r="A18" s="4" t="inlineStr">
        <is>
          <t>Entity Address, City or Town</t>
        </is>
      </c>
      <c r="B18" s="4" t="inlineStr">
        <is>
          <t>Spokan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9223-4942</t>
        </is>
      </c>
      <c r="C20" s="4" t="inlineStr">
        <is>
          <t xml:space="preserve"> </t>
        </is>
      </c>
      <c r="D20" s="4" t="inlineStr">
        <is>
          <t xml:space="preserve"> </t>
        </is>
      </c>
    </row>
    <row r="21">
      <c r="A21" s="4" t="inlineStr">
        <is>
          <t>City Area Code</t>
        </is>
      </c>
      <c r="B21" s="4" t="inlineStr">
        <is>
          <t>(509)</t>
        </is>
      </c>
      <c r="C21" s="4" t="inlineStr">
        <is>
          <t xml:space="preserve"> </t>
        </is>
      </c>
      <c r="D21" s="4" t="inlineStr">
        <is>
          <t xml:space="preserve"> </t>
        </is>
      </c>
    </row>
    <row r="22">
      <c r="A22" s="4" t="inlineStr">
        <is>
          <t>Local Phone Number</t>
        </is>
      </c>
      <c r="B22" s="4" t="inlineStr">
        <is>
          <t>535-736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53730</v>
      </c>
    </row>
    <row r="32">
      <c r="A32" s="4" t="inlineStr">
        <is>
          <t>Entity Common Stock, Shares Outstanding</t>
        </is>
      </c>
      <c r="B32" s="4" t="inlineStr">
        <is>
          <t xml:space="preserve"> </t>
        </is>
      </c>
      <c r="C32" s="6" t="n">
        <v>195226190</v>
      </c>
      <c r="D32" s="4" t="inlineStr">
        <is>
          <t xml:space="preserve"> </t>
        </is>
      </c>
    </row>
    <row r="33">
      <c r="A33" s="4" t="inlineStr">
        <is>
          <t>Auditor Name</t>
        </is>
      </c>
      <c r="B33" s="4" t="inlineStr">
        <is>
          <t>Assure
CPA, LLC</t>
        </is>
      </c>
      <c r="C33" s="4" t="inlineStr">
        <is>
          <t xml:space="preserve"> </t>
        </is>
      </c>
      <c r="D33" s="4" t="inlineStr">
        <is>
          <t xml:space="preserve"> </t>
        </is>
      </c>
    </row>
    <row r="34">
      <c r="A34" s="4" t="inlineStr">
        <is>
          <t>Auditor Location</t>
        </is>
      </c>
      <c r="B34" s="4" t="inlineStr">
        <is>
          <t>Spokane,
Washington</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4. JOINT
VENTURE On
April 2, 2012, Goldrich Placer, LLC,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hrough 2022 to address these
items. Settlement
Agreement On
March 31, 2023, the Company signed a settlement agreement between the Company, NyacAU, GP, GNP, Dr. J. Michael James, individually (Dr.
James), and Bear Leasing, LLC (Bear Leasing) (each a Party and, collectively, the Parties). In
April 2023, all outstanding arbitration issues were resolved with a settlement agreement whereby Goldrich paid $105,000 to NyacAU. The
resolution includes all outstanding arbitration issues, awards, and orders including mutual release of all outstanding issues before
the Alaska superior court and all court-entered judgments. The agreement also terminates and supersedes all prior agreements between
all Parties except a security agreement between NyacAU and GNP to secure repayment of fifty percent (50%) of a funding mechanism known
as Line of Credit 1 (LOC1), which was advanced by NyacAU to GNP. GNP was formally dissolved in 2019. Even
though the settlement agreement was consummated subsequent to the end of the 2022 year, the arbitration claim was filed and has been
open since 2018; therefore, the event requires the financial effects to be reflected in the financial statement for the year ended December
31, 2022. As a result, the previous expense accruals of $ 638,193 Option
Agreement Concurrent
with signing the settlement agreement, Goldrich also signed an option agreement with the Parties. The option agreement, among other things,
grants Goldrich, or its designee, the right, but not the obligation, to become operator of the Chandalar placer mining permit. If the
option is exercised, Goldrich or its designee would also obtain ownership of all camp facilities and mining equipment remaining at the
Chandalar placer mine site owned by NyacAU and its affiliates. Currently Goldrich owns the claims but NyacAU is the named operator on
the mining permits. To
exercise the option, Goldrich, or its designee, must give written and electronic notice of its intent to do so by April 30, 2024 and
pay $1,000,000 into escrow within five business days of giving notice. Upon exercise of the option, Goldrich or its designee would assume
all reclamation responsibilities and liability and NyacAU would be released from any reclamation liability. Also, NyacAU would be entitled
to limited payments out of the production of placer gold at the Chandalar placer mine up to the greater of $8,500,000 or 4,860 ounces
of fine gold (the Maximum Amount). No production payment shall be due to NyacAU on the first 5,000 ounces of fine gold production. Thereafter,
NyacAU would receive at least five percent (5%) of all production from the Chandalar placer mine until the Maximum Amount is paid. Additionally,
after the first 5,000 ounces of fine gold production, NyacAU would be entitled to a minimum annual payment equal to the value of $120,000
or 68 fine gold ounces, whichever is greater, and such payment would apply towards the satisfaction of the Maximum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5. RELATED
PARTY TRANSACTIONS In
addition to related party transactions described in Notes 6 and 9, the Company has accrued amounts to the Companys Chief Executive
Officer (CEO), Chief Financial Officer (CFO) and board of directors fees for amounts earned but not yet paid.
Beginning in January 2016 and through December 31, 2022, the CEOs salary has not been paid in full. Salary due to the CFO have
been accrued and remain unpaid, as have board of directors fees: Schedule
of Related Party Transactions
CEO Year ended 12/31/22 Year ended 12/31/21
Balance at beginning of period $ 793,720 $ 590,851
Deferred salary 180,000 180,000
Deferred expenses 20,297 40,220
Payments - (17,351 )
Ending Balance 994,017 793,720
CFO
Balance at beginning of period 91,981 88,736
Deferred fees 12,863 27,768
Payments - (24,523 )
Ending Balance 104,844 91,981
Board fees and expenses payable (1, 2) 165,355 131,702
Total Related party payables $ 1,264,216 $ 1,017,403
1) At
December 31, 2022 and 2021, the Company owed $1,302, respectively, to Mr. William Orchow, a director and related party for arbitration
related expenses.
2) At
December 31, 2022, the Company owed Mr. Nicholas Gallagher, a director and related party for legal expenses related to the notes payable
and notes payable –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mp; NOTES PAYABLE – RELATED PARTY</t>
        </is>
      </c>
      <c r="B1" s="2" t="inlineStr">
        <is>
          <t>12 Months Ended</t>
        </is>
      </c>
    </row>
    <row r="2">
      <c r="B2" s="2" t="inlineStr">
        <is>
          <t>Dec. 31, 2022</t>
        </is>
      </c>
    </row>
    <row r="3">
      <c r="A3" s="3" t="inlineStr">
        <is>
          <t>Debt Disclosure [Abstract]</t>
        </is>
      </c>
      <c r="B3" s="4" t="inlineStr">
        <is>
          <t xml:space="preserve"> </t>
        </is>
      </c>
    </row>
    <row r="4">
      <c r="A4" s="4" t="inlineStr">
        <is>
          <t>NOTES PAYABLE &amp; NOTES PAYABLE – RELATED PARTY</t>
        </is>
      </c>
      <c r="B4" s="4" t="inlineStr">
        <is>
          <t xml:space="preserve">6. NOTES
PAYABLE &amp; NOTES PAYABLE – RELATED PARTY At
December 31, 2022, the Company has outstanding notes payable of $ 1,250,169 4,195,979 1,088,421 4,064,211 During
the year ended December 31, 2022, the Company received additional notes payable of $293,516 principal, of which $ 131,768 Nicholas
Gallagher 20,000 22,473 During
the years ended December 31, 2022 and December 31, 2021, the Company incurred finder fees totaling $3,755 and $13,410, respectively,
of which $ 3,755 12,660 620,267 571,695 Inter-Creditor
Agreement As
a result of an Amended and Restated Loan, Security, and Intercreditor Agreement (the Amended Agreement) dated November
1, 2019 and a First Amendment dated August 25, 2021, for each holder of the notes payable, whether or not a related party:
1. The
borrower and holder entered into a Deed of Trust whereunder the notes are secured by a security interest in all real property, claims,
contracts, agreements, leases, permits and the like.
2. The
Company entered into a written Guaranty (Guaranty) whereunder, among other conditions, the Company unconditionally guarantees
and promises to pay to the order of each holder the principal sum and all interest payable on each note payable held by such holder when
and as the same becomes due, whether at the stated maturity thereof, by acceleration, call for redemption, tender, or otherwise. The
Company is not in default as no demand has been made for payment or delivery.
3. Mr.
Gallagher, at his option, has the right to convert outstanding but unpaid and future interest on his note into shares of the Companys
common stock at $0.015 per share.
4. All
loans by Mr. Gallagher and any additional loans made by Mr. Gallagher are designated as Senior Notes, and accounted for as Notes payable
– related party and all loans by the other holders made prior to August 25, 2021 were designated as Junior Notes. Additionally,
notes arising in the future to certain unrelated parties are also designated as Senior notes. Senior Notes, which include principal and
interest are entitled to be repaid in full before any of the Junior Notes are repaid.
5. The
Company confirmed that the written Guaranty extends to the repayment of additional loans made by the holders.
6. The
Company confirmed that repayment of additional loans will be and remain secured by the Deed of Trust. In
a separate agreement dated September 10, 2020, the Company and certain note holders, agreed to convert $36,813 of unpaid interest into
shares of the Companys common stock at $0.015 per share. During the year ended December 31, 2021, a total of 280,752 4,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 IN GOLD</t>
        </is>
      </c>
      <c r="B1" s="2" t="inlineStr">
        <is>
          <t>12 Months Ended</t>
        </is>
      </c>
    </row>
    <row r="2">
      <c r="B2" s="2" t="inlineStr">
        <is>
          <t>Dec. 31, 2022</t>
        </is>
      </c>
    </row>
    <row r="3">
      <c r="A3" s="3" t="inlineStr">
        <is>
          <t>Notes Payable In Gold</t>
        </is>
      </c>
      <c r="B3" s="4" t="inlineStr">
        <is>
          <t xml:space="preserve"> </t>
        </is>
      </c>
    </row>
    <row r="4">
      <c r="A4" s="4" t="inlineStr">
        <is>
          <t>NOTES PAYABLE IN GOLD</t>
        </is>
      </c>
      <c r="B4" s="4" t="inlineStr">
        <is>
          <t>7.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After
several amendments to the terms of the note agreements, through the date of the issuance of these financial statements, the gold notes
have not been paid and the note holders have not demanded payment or delivery of gold. At December 31, 2022 and 2021, 266.788 ounces
of fine gold was due and deliverable to the holders of the notes. No demand has been made for payment. The
Company estimates the fair value of the notes, based on the market approach with Level 2 inputs of gold delivery contracts based upon
previous contractual delivery dates, using the market price of gold on December 31, 2022 of approximately $1,812 per ounce as quoted
on the London PM Fix market or $ 483,514 1,734 481,780 Interest
of $ 46,232 139,639 41,884 93,4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RES ACT PPP LOAN</t>
        </is>
      </c>
      <c r="B1" s="2" t="inlineStr">
        <is>
          <t>12 Months Ended</t>
        </is>
      </c>
    </row>
    <row r="2">
      <c r="B2" s="2" t="inlineStr">
        <is>
          <t>Dec. 31, 2022</t>
        </is>
      </c>
    </row>
    <row r="3">
      <c r="A3" s="3" t="inlineStr">
        <is>
          <t>Cares Act Ppp Loan</t>
        </is>
      </c>
      <c r="B3" s="4" t="inlineStr">
        <is>
          <t xml:space="preserve"> </t>
        </is>
      </c>
    </row>
    <row r="4">
      <c r="A4" s="4" t="inlineStr">
        <is>
          <t>CARES ACT PPP LOAN</t>
        </is>
      </c>
      <c r="B4" s="4" t="inlineStr">
        <is>
          <t>8. CARES
ACT PPP LOAN On
April 15, 2020, the Company was granted a loan (the Loan) from Washington Trust Bank, in the aggregate amount of $ 50,600 During
May 2021, the Company received loan forgiveness of its Cares Act PPP Loan in the amount of $ 51,1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9. STOCKHOLDERS
DEFICIT Common
Stock: During
the year ended December 31, 2022, the Company received cash of $30,000 which is included in stock subscription payable at December 31,
2022, for a private placement of common shares priced at $0.01 per share, of which $5,000 was from William Orchow, a related party. Upon
closing, the Company will issue 3,000,000 common shares. Series
A Convertible Preferred Stock: The
Company has 150,000 1,000,000 no
● Liquidation
Preference: Upon a liquidation event, an amount in cash equal to $ 2.00 300,000
● Voting:
Each holder of Series A Preferred Stock shall be entitled to vote on all matters upon which holders of common stock would be entitled
to vote and shall be entitled to that number of votes equal to the number of whole shares of common stock into which such holders
shares of Series A Preferred Stock could be converted.
● Conversion:
Any share of Series A Preferred Stock may, at the option of the holder, be converted at any time into six shares of common stock. The
Company has the right, at its sole option, to convert all Series A Preferred Stock into common stock after the third anniversary of its
issuance if the weighted average trading price of the common stock exceeds $1.00 per share for ten consecutive trading days. The Company
also has the right, at its sole option, to convert all Series A Preferred Stock into common stock after the tenth anniversary from the
date of issuance.
● Dividend
Rate: The holders of Series A Preferred Stock shall be entitled to receive, when and as declared by the Board, yearly cumulative dividends
from the surplus or net profits of the Company at an effective rate of 5% per annum, of the original Series A Preferred Stock purchase
price of $1.00 per share. The Series A dividend shall accrue ratably from the date of issuance of the Series A Preferred Stock through
the entire period in which shares of Series A Preferred Stock are held and shall be payable to the holder of the Series A Preferred Stock
on the conversion date of the Series A Preferred Stock or as may be declared by the Board, with proper adjustment for any dividend period
which is less than a full year.
● Preferential
and Cumulative. The Series A dividends shall be payable before any dividends will be paid upon, or set apart for, the common stock of
the Company and will be cumulative, so that any dividends not paid or set apart for payment for the Series A Preferred Stock, will be
fully paid and set apart for payment, before any dividends will be paid upon, or set apart for, the common stock of the Company.
● Payment
of Dividend: If the Company shall have sufficient earnings to pay a dividend on the Series A Preferred Stock, upon declaration of any
dividend by the Board in compliance with the Alaska Code and the Companys Articles of Incorporation and Bylaws, the holder of
Series A Preferred Stock may elect to receive payment of Series A dividend on a dividend payment date in cash, or provisionally in gold.
Payment of Series A dividends in gold shall be paid only if the Company is producing gold in sufficient quantities as of the dividend
payment date to pay such in-kind dividend and shall be delivered in the form of gold produced from the Companys Chandalar property.
The Company has total dividends in arrears of $ 107,792 100,188 Conversion
of outstanding shares of Series A Preferred stock would have resulted in dilution of 900,000 Series
B Convertible Preferred Stock: The
Company has 200 300 no
● Liquidation
Preference: Upon a liquidation event, an amount in cash equal to $ 1,000 200,000
● Voting:
Each holder of Series B Preferred Stock shall be entitled to vote on all matters upon which
holders of common stock would be entitled to vote and shall be entitled to that number of
votes equal to the number of whole shares of common stock into which such holders
shares of Series B Preferred Stock could be converted. Holders of Series B Preferred Stock
vote as a single class with the common shares on an as-if-converted basis. No holder of Series
B Preferred Stock is entitled to pre-emptive voting rights.
● Conversion:
Shares of Series B Preferred Stock may, at the option of the holder, be converted at any
time into a number of fully-paid and non-assessable shares of common stock as is equal to
the product obtained by multiplying the Series B shares by $1,000, then dividing by the Series
B conversion price of $0.07 per common share. The Series B conversion price is subject to
adjustment in accordance with the provisions of the statement of designation.
● Dividend
Rate: The holders of Series B Preferred Stock shall not be entitled to receive dividends.
Conversion
of outstanding shares of Series B Preferred stock would result in dilution of 2,857,142 Series
C Convertible Preferred Stock: The
Company has 250 250 no
● Liquidation
Preference: Upon a liquidation event, an amount in cash equal to $ 1,000 250,000
● Voting:
Each holder of Series C Preferred Stock shall be entitled to vote on all matters upon which holders of common stock would be entitled
to vote and shall be entitled to that number of votes equal to the number of whole shares of common stock into which such holders
shares of Series C Preferred Stock could be converted. Holders of Series C Preferred Stock vote as a single class with the common shares
on an as-if-converted basis. No holder of Series C Preferred Stock is entitled to pre-emptive voting rights.
● Conversion:
Shares of Series C Preferred Stock may, at the option of the holder, be converted at any time into a number of fully-paid and non-assessable
shares of common stock as is equal to the product obtained by multiplying the Series C shares by $1,000, then dividing by the Series
C conversion price of $0.03 per common share. The Series C conversion price is subject to adjustment in accordance with the provisions
of the statement of designation.
● Dividend
Rate: The holders of Series C Preferred Stock shall not be entitled to receive dividends. Conversion
of outstanding shares of Series C Preferred stock would result in dilution of 8,333,333 Series
D Convertible Preferred Stock: The
Company has 90 150 150 3,000,000 5,000,000 During
the year ended December 31, 2022, two holders of Series D Convertible Preferred Stock converted a total of 60 2,000,000 Series
E Convertible Preferred Stock: The
Company has 300 300 10,000,000 Series
F Convertible Preferred Stock: The
Company has 153 300 5,100,000 Series
D, E and F Preferred Stock were issued with the following rights and preferences:
● Liquidation
Preference: Upon a liquidation event, an amount in cash equal to $ 1,000
● Voting:
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
● Conversion:
Shares of Series D, E and F Preferred Stock may, at the option of the holder, be converted
at any time into a number of fully-paid and non-assessable shares of common stock as is equal
to the product obtained by multiplying the Series D, E and F shares by $1,000, then dividing
by the Series D, E and F conversion price of $0.03 per common share. The Series D, E and
F conversion price is subject to adjustment in accordance with the provisions of the statement
of designation.
● Dividend
Rate: The holders of Series D, E and F Preferred Stock shall not be entitled to receive dividends.
● The
Series D, E and F Preferred Stock includes a redemption feature as described above. A
related party and member of the Companys board of directors, Nicholas Gallagher, holds and controls all of the outstanding shares
of the Series A, B and C Preferred Stock, 50 shares of the Series D Preferred Stock, 280 shares of the Series E Preferred Stock and all
of the Series F Preferred Stock. Warrants: The
following is a summary of warrants at December 31, 2022: Schedule
of Summary of Warrants
Shares Exercise Expiration Date
Class R Warrants: (Issued for Private Placement)
Outstanding and exercisable at January 1, 2021 15,000,001 .045 .03 Aug 1 to Dec 9, 2023
Warrants expired (3,333,333 )
Outstanding and exercisable at December 31, 2021 11,666,668
Warrants exercised (2,555,555 )
Outstanding and exercisable at December 31, 2022 9,111,113
Class S Warrants: (Issued for Private Placement of Preferred Stock)
Outstanding and exercisable at January 1, 2021 4,633,336 .03 Dec 30, 2021 to Mar 30, 2022
Warrants exercised (4,633,336 )
Outstanding and exercisable at December 31, 2021 -
Outstanding and exercisable at December 31, 2022 -
Class T Warrants: (Issued with Senior Secured Notes Payable)
Outstanding and exercisable at January 1, 2021 17,608,357 .03 Jun. 4, 2023 to Oct 31, 2024
Warrants exercised (6,947,131 )
Outstanding and exercisable at December 31, 2021 10,661,226
Warrants exercised (1,105,262 )
Warrants expired (552,631 )
Outstanding and exercisable at December 31, 2022 9,003,333
Warrants outstanding at December 31, 2021 were
22,327,894 18,114,446 .032 Warrant
Exercises During
the year ended December 31, 2022, the Company received $133,157 cash as a result of the exercise of Class R and T warrants at an exercise
price of $0.03 per common share and Class R warrants at an exercise price of $0.045 per common share, resulting in the issuance of 3,660,817
common shares. Of that amount, 1,555,555 of the warrants exercised were owned by Mr. Gallagher and were transferred to unrelated parties.
The unrelated parties then exercised the warrants for cash. During
the year ended December 31, 2021, the Company received $347,414 cash as a result of the exercise of Class S and T warrants at an exercise
price of $0.03 per common share, resulting in the issuance of 11,580,467 common shares. Of that amount, 7,458,303 of the warrants exercised
were owned by Mr. Gallagher and were transferred to unrelated parties. The unrelated parties then exercised the warrants for cash. The
Company received an additional $40,000 for the exercise of Class T warrants which are included in stock subscription payable at December
31, 2021 and 2022. To complete the exercise, the Company will issue 1,333,333 common shares for the exercised warrants. Warrant
Extensions On
June 30, 2021, the Companys Board of Directors, voted to extend the expiry dates for all Class R warrants not already expired,
by two years. Prior to this change, the Class R warrants were set to expire at various times throughout 2021, with the last one expiring
on December 9, 2021. With this change, 11,666,668 Class R warrants were modified to expire on various dates from August 1 to December
9, 2023. Stock
Options and Stock-Based Compensation: Under
the Companys 2008 Equity Incentive Plan, as amended by shareholder vote on November 13, 2020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The Plan authorizes the issuance of up to 16,129,304 shares of common stock, subject to adjustment for certain events,
such as a stock split or other dilutive events. As of December 31, 2022, there were a total of 8,954,304 shares available for grant in
the Plan, 6,075,000 shares issued, 50,000 options exercised in prior years, and 1,050,000 options exercisable and outstanding. A
summary of stock option transactions for the years ended December 31, 2022 and 2021 are as follows: Schedule
of Stock Option Transactions
Shares Weighted- Average Exercise Price (per share) Weighted Average Remaining Contractual Term (Years) Aggregate Intrinsic Value
Options outstanding and exercisable at December 31, 2020 1,075,000 $ 0.06 5.24 $ 2,125
Options expired (25,000 ) $ 0.21
Options outstanding and exercisable at December 31, 2021 1,050,000 $ 0.05 4.35 $ 38,225
Options outstanding and exercisable at December 31, 2022 1,050,000 $ 0.05 3.35 $ 2,975 Interest
Payable Satisfied with Common Stock During
the year ended December 31, 2021, a total of 280,752 common shares were issued to one note holder in exchange for interest payable of
$4,212 at $0.01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MEDIATION AND 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MEDIATION AND ASSET RETIREMENT OBLIGATION</t>
        </is>
      </c>
      <c r="B4" s="4" t="inlineStr">
        <is>
          <t>10. REMEDIATION
AND ASSET RETIREMENT OBLIGATION On
an ongoing basis, management evaluates its estimates and assumptions; however, actual amounts could differ from those based on such estimates
and assumptions. Changes to the Companys asset retirement obligation on its Chandalar property are as follows: Schedule
of Assets Retirement Obligation
December 31, 2022 December 31, 2021
Asset Retirement Obligation – beginning balance $ 168,677 $ 162,189
Accretion 6,747 6,488
Asset Retirement Obligation – ending balance $ 175,424 $ 168,677 The
Company is responsible to remediate areas previously disturbed by mining activities, with the exception of certain access roads, airstrips
or other amenities that are permanent in nature and improve the general access and maintainability of state lands covered by the Companys
mining claims. The Company has accrued $ 100,000 100,000 NyacAU,
the operator of the mining permit for the Chandalar placer mine, is responsible for the reclamation work to be done on that mine for
activities performed from 2012 through 2018. Should the Company exercise its option as described in Note 4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Company did not recognize a tax provision due to ongoing losses, for the years ended December 31, 2022 and 2021. Following
are the components of deferred tax assets, liabilities and allowances at December 31, 2022 and 2021: Schedule
of Deferred Tax Assets and Liabilities
2022 2021
Deferred tax assets arising from:
Capitalized exploration and development costs $ 29,000 $ 46,000
Unrecovered promotional and exploratory costs 112,000 112,000
Accrued remediation costs 72,000 69,000
Notes payable in gold 1,000 -
Share based compensation 35,000 35,000
Net operating loss carryforwards 14,156,000 13,832,000
Total deferred tax assets 14,405,000 14,094,000
Less valuation allowance (14,405,000 ) (14,087,000 )
Deferred tax liabilities arising from: - 7,000
Notes payable in gold - (7,000 )
Total deferred tax liabilities - (7,000 )
Net deferred tax $ - $ -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30% for 2022 and 2021. At
December 31, 2022, the Company had federal and state tax-basis net operating loss carryforwards, prior to giving effect to the probable
changes resulting from the IRS audit of the joint venture as described above, totaling $ 48.2 million 44.8 million The
differences between the provision (benefit) for federal income taxes and federal income taxes computed using the U.S. statutory tax rate
of 21% were as follows: Schedule
of Effective Income Tax Rate Reconciliations
2022 2021
Federal income tax expense (benefit) based on statutory rate $ (222,000 ) 21.0 % $ (472,000 ) 21.0 %
State income tax expense (benefit), net of federal taxes (97,000 ) 8.8 % (196,000 ) 8.7 %
Revision of NOL estimates, state apportionment factors and state effective tax rates 1,000 0.1 % 275,000 (12.2 )%
Increase (decrease) in valuation allowance 318,000 (29.9 )% 393,000 (17.5 )%
Total taxes on income (loss) $ - - % $ - - % The
Company has assessed its tax positions other than the NOL issue above and has determined that it has taken no uncertain tax position
that is probable to give rise to an unrecognized tax liability. In the event that the Company is assessed penalties and/or interest,
penalties would be charged to other operating expense and interest would be charged to interest expense. The
Company files federal income tax returns in the United States only. Tax attributes, mainly net operating losses after 2014, may be adjusted
as a result of a completed audit of 2015, 2016 and 2017, as described above. The Company is no longer subject to federal income tax examination
by tax authorities for years before 2019. No federal or state income tax returns have been filed since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has one near-term commitment:
● A
$46,500 liability for a consulting contract for market research and analysis services, for which services have not been received. The
Company is subject to Alaska state annual claims rental fees in order to maintain our non-patented claims. In addition to the annual
claims rental fees of $125,945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3 to satisfy its annual labor requirements. This carryover expires in the
years 2023 through 2027 if unneeded to satisfy requirements in thos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3. SUBSEQUENT
EVENTS Subsequent
to December 31, 2022, the Company received $162,667 cash as a result of exercise of Class R warrants at an exercise price of $0.024 per
common share. Ownership of these warrants had been in the hands of a related party and were sold by him personally to unrelated parties.
The unrelated parties then exercised the warrants for cash, resulting in the issuance of 6,777,778 common shares. Subsequent
to December 31, 2022, the Company received cash of $25,000 of additional notes payable and $27,500 of additional notes payable –
related party. Subsequent
to December 31, 2022, the Company received cash of $1,500 for a short-term note payable from a relate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969</v>
      </c>
      <c r="C3" s="5" t="n">
        <v>3762</v>
      </c>
    </row>
    <row r="4">
      <c r="A4" s="4" t="inlineStr">
        <is>
          <t>Prepaid expenses</t>
        </is>
      </c>
      <c r="B4" s="6" t="n">
        <v>106527</v>
      </c>
      <c r="C4" s="6" t="n">
        <v>107883</v>
      </c>
    </row>
    <row r="5">
      <c r="A5" s="4" t="inlineStr">
        <is>
          <t>Total current assets</t>
        </is>
      </c>
      <c r="B5" s="6" t="n">
        <v>110496</v>
      </c>
      <c r="C5" s="6" t="n">
        <v>111645</v>
      </c>
    </row>
    <row r="6">
      <c r="A6" s="3" t="inlineStr">
        <is>
          <t>Mineral interests:</t>
        </is>
      </c>
      <c r="B6" s="4" t="inlineStr">
        <is>
          <t xml:space="preserve"> </t>
        </is>
      </c>
      <c r="C6" s="4" t="inlineStr">
        <is>
          <t xml:space="preserve"> </t>
        </is>
      </c>
    </row>
    <row r="7">
      <c r="A7" s="4" t="inlineStr">
        <is>
          <t>Mineral interests</t>
        </is>
      </c>
      <c r="B7" s="6" t="n">
        <v>626428</v>
      </c>
      <c r="C7" s="6" t="n">
        <v>626428</v>
      </c>
    </row>
    <row r="8">
      <c r="A8" s="4" t="inlineStr">
        <is>
          <t>Total mineral interests</t>
        </is>
      </c>
      <c r="B8" s="6" t="n">
        <v>626428</v>
      </c>
      <c r="C8" s="6" t="n">
        <v>626428</v>
      </c>
    </row>
    <row r="9">
      <c r="A9" s="3" t="inlineStr">
        <is>
          <t>Other assets:</t>
        </is>
      </c>
      <c r="B9" s="4" t="inlineStr">
        <is>
          <t xml:space="preserve"> </t>
        </is>
      </c>
      <c r="C9" s="4" t="inlineStr">
        <is>
          <t xml:space="preserve"> </t>
        </is>
      </c>
    </row>
    <row r="10">
      <c r="A10" s="4" t="inlineStr">
        <is>
          <t>Investment in CGL LLC</t>
        </is>
      </c>
      <c r="B10" s="6" t="n">
        <v>25000</v>
      </c>
      <c r="C10" s="6" t="n">
        <v>25000</v>
      </c>
    </row>
    <row r="11">
      <c r="A11" s="4" t="inlineStr">
        <is>
          <t>Total other assets</t>
        </is>
      </c>
      <c r="B11" s="6" t="n">
        <v>25000</v>
      </c>
      <c r="C11" s="6" t="n">
        <v>25000</v>
      </c>
    </row>
    <row r="12">
      <c r="A12" s="4" t="inlineStr">
        <is>
          <t>Total assets</t>
        </is>
      </c>
      <c r="B12" s="6" t="n">
        <v>761924</v>
      </c>
      <c r="C12" s="6" t="n">
        <v>763073</v>
      </c>
    </row>
    <row r="13">
      <c r="A13" s="3" t="inlineStr">
        <is>
          <t>Current liabilities:</t>
        </is>
      </c>
      <c r="B13" s="4" t="inlineStr">
        <is>
          <t xml:space="preserve"> </t>
        </is>
      </c>
      <c r="C13" s="4" t="inlineStr">
        <is>
          <t xml:space="preserve"> </t>
        </is>
      </c>
    </row>
    <row r="14">
      <c r="A14" s="4" t="inlineStr">
        <is>
          <t>Accounts payable and accrued liabilities</t>
        </is>
      </c>
      <c r="B14" s="6" t="n">
        <v>1534863</v>
      </c>
      <c r="C14" s="6" t="n">
        <v>1857927</v>
      </c>
    </row>
    <row r="15">
      <c r="A15" s="4" t="inlineStr">
        <is>
          <t>Interest payable</t>
        </is>
      </c>
      <c r="B15" s="6" t="n">
        <v>720111</v>
      </c>
      <c r="C15" s="6" t="n">
        <v>674800</v>
      </c>
    </row>
    <row r="16">
      <c r="A16" s="4" t="inlineStr">
        <is>
          <t>Interest payable – related party</t>
        </is>
      </c>
      <c r="B16" s="6" t="n">
        <v>2151466</v>
      </c>
      <c r="C16" s="6" t="n">
        <v>1531199</v>
      </c>
    </row>
    <row r="17">
      <c r="A17" s="4" t="inlineStr">
        <is>
          <t>Related party payable</t>
        </is>
      </c>
      <c r="B17" s="6" t="n">
        <v>1264216</v>
      </c>
      <c r="C17" s="6" t="n">
        <v>1017403</v>
      </c>
    </row>
    <row r="18">
      <c r="A18" s="4" t="inlineStr">
        <is>
          <t>Notes payable</t>
        </is>
      </c>
      <c r="B18" s="6" t="n">
        <v>1250169</v>
      </c>
      <c r="C18" s="6" t="n">
        <v>1088421</v>
      </c>
    </row>
    <row r="19">
      <c r="A19" s="4" t="inlineStr">
        <is>
          <t>Notes payable – related party</t>
        </is>
      </c>
      <c r="B19" s="6" t="n">
        <v>4195979</v>
      </c>
      <c r="C19" s="6" t="n">
        <v>4064211</v>
      </c>
    </row>
    <row r="20">
      <c r="A20" s="4" t="inlineStr">
        <is>
          <t>Notes payable in gold</t>
        </is>
      </c>
      <c r="B20" s="6" t="n">
        <v>483514</v>
      </c>
      <c r="C20" s="6" t="n">
        <v>481780</v>
      </c>
    </row>
    <row r="21">
      <c r="A21" s="4" t="inlineStr">
        <is>
          <t>Dividends payable on preferred stock</t>
        </is>
      </c>
      <c r="B21" s="6" t="n">
        <v>30618</v>
      </c>
      <c r="C21" s="6" t="n">
        <v>30618</v>
      </c>
    </row>
    <row r="22">
      <c r="A22" s="4" t="inlineStr">
        <is>
          <t>Total current liabilities</t>
        </is>
      </c>
      <c r="B22" s="6" t="n">
        <v>11630936</v>
      </c>
      <c r="C22" s="6" t="n">
        <v>10746359</v>
      </c>
    </row>
    <row r="23">
      <c r="A23" s="3" t="inlineStr">
        <is>
          <t>Long-term liabilities:</t>
        </is>
      </c>
      <c r="B23" s="4" t="inlineStr">
        <is>
          <t xml:space="preserve"> </t>
        </is>
      </c>
      <c r="C23" s="4" t="inlineStr">
        <is>
          <t xml:space="preserve"> </t>
        </is>
      </c>
    </row>
    <row r="24">
      <c r="A24" s="4" t="inlineStr">
        <is>
          <t>Stock subscription payable</t>
        </is>
      </c>
      <c r="B24" s="6" t="n">
        <v>70000</v>
      </c>
      <c r="C24" s="6" t="n">
        <v>40000</v>
      </c>
    </row>
    <row r="25">
      <c r="A25" s="4" t="inlineStr">
        <is>
          <t>Remediation and asset retirement obligation</t>
        </is>
      </c>
      <c r="B25" s="6" t="n">
        <v>275424</v>
      </c>
      <c r="C25" s="6" t="n">
        <v>268677</v>
      </c>
    </row>
    <row r="26">
      <c r="A26" s="4" t="inlineStr">
        <is>
          <t>Total long-term liabilities</t>
        </is>
      </c>
      <c r="B26" s="6" t="n">
        <v>345424</v>
      </c>
      <c r="C26" s="6" t="n">
        <v>308677</v>
      </c>
    </row>
    <row r="27">
      <c r="A27" s="4" t="inlineStr">
        <is>
          <t>Total liabilities</t>
        </is>
      </c>
      <c r="B27" s="6" t="n">
        <v>11976360</v>
      </c>
      <c r="C27" s="6" t="n">
        <v>11055036</v>
      </c>
    </row>
    <row r="28">
      <c r="A28" s="3" t="inlineStr">
        <is>
          <t>Stockholders deficit:</t>
        </is>
      </c>
      <c r="B28" s="4" t="inlineStr">
        <is>
          <t xml:space="preserve"> </t>
        </is>
      </c>
      <c r="C28" s="4" t="inlineStr">
        <is>
          <t xml:space="preserve"> </t>
        </is>
      </c>
    </row>
    <row r="29">
      <c r="A29" s="4" t="inlineStr">
        <is>
          <t>Convertible preferred stock series F; no par value, 300 shares authorized, 153 shares issued and outstanding, $50,000 liquidation preference</t>
        </is>
      </c>
      <c r="B29" s="4" t="inlineStr">
        <is>
          <t xml:space="preserve"> </t>
        </is>
      </c>
      <c r="C29" s="4" t="inlineStr">
        <is>
          <t xml:space="preserve"> </t>
        </is>
      </c>
    </row>
    <row r="30">
      <c r="A30" s="4" t="inlineStr">
        <is>
          <t>Common stock; $0.10 par value, 750,000,000 shares authorized; 185,448,412 and 179,787,595 issued and outstanding, respectively</t>
        </is>
      </c>
      <c r="B30" s="6" t="n">
        <v>18544841</v>
      </c>
      <c r="C30" s="6" t="n">
        <v>17978760</v>
      </c>
    </row>
    <row r="31">
      <c r="A31" s="4" t="inlineStr">
        <is>
          <t>Additional paid-in capital</t>
        </is>
      </c>
      <c r="B31" s="6" t="n">
        <v>10447652</v>
      </c>
      <c r="C31" s="6" t="n">
        <v>10880576</v>
      </c>
    </row>
    <row r="32">
      <c r="A32" s="4" t="inlineStr">
        <is>
          <t>Accumulated deficit</t>
        </is>
      </c>
      <c r="B32" s="6" t="n">
        <v>-40478104</v>
      </c>
      <c r="C32" s="6" t="n">
        <v>-39422474</v>
      </c>
    </row>
    <row r="33">
      <c r="A33" s="4" t="inlineStr">
        <is>
          <t>Total stockholders deficit</t>
        </is>
      </c>
      <c r="B33" s="6" t="n">
        <v>-11214436</v>
      </c>
      <c r="C33" s="6" t="n">
        <v>-10291963</v>
      </c>
    </row>
    <row r="34">
      <c r="A34" s="4" t="inlineStr">
        <is>
          <t>Total liabilities and stockholders deficit</t>
        </is>
      </c>
      <c r="B34" s="6" t="n">
        <v>761924</v>
      </c>
      <c r="C34" s="6" t="n">
        <v>763073</v>
      </c>
    </row>
    <row r="35">
      <c r="A35" s="4" t="inlineStr">
        <is>
          <t>Convertible preferred stock series A</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nvertible preferred stock series F; no par value, 300 shares authorized, 153 shares issued and outstanding, $50,000 liquidation preference</t>
        </is>
      </c>
      <c r="B37" s="6" t="n">
        <v>150000</v>
      </c>
      <c r="C37" s="6" t="n">
        <v>150000</v>
      </c>
    </row>
    <row r="38">
      <c r="A38" s="4" t="inlineStr">
        <is>
          <t>Convertible preferred stock series B</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nvertible preferred stock series F; no par value, 300 shares authorized, 153 shares issued and outstanding, $50,000 liquidation preference</t>
        </is>
      </c>
      <c r="B40" s="6" t="n">
        <v>57758</v>
      </c>
      <c r="C40" s="6" t="n">
        <v>57758</v>
      </c>
    </row>
    <row r="41">
      <c r="A41" s="4" t="inlineStr">
        <is>
          <t>Convertible preferred stock series C</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 series F; no par value, 300 shares authorized, 153 shares issued and outstanding, $50,000 liquidation preference</t>
        </is>
      </c>
      <c r="B43" s="6" t="n">
        <v>52588</v>
      </c>
      <c r="C43" s="6" t="n">
        <v>52588</v>
      </c>
    </row>
    <row r="44">
      <c r="A44" s="4" t="inlineStr">
        <is>
          <t>Convertible preferred stock series D</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nvertible preferred stock series F; no par value, 300 shares authorized, 153 shares issued and outstanding, $50,000 liquidation preference</t>
        </is>
      </c>
      <c r="B46" s="4" t="inlineStr">
        <is>
          <t xml:space="preserve"> </t>
        </is>
      </c>
      <c r="C46" s="4" t="inlineStr">
        <is>
          <t xml:space="preserve"> </t>
        </is>
      </c>
    </row>
    <row r="47">
      <c r="A47" s="4" t="inlineStr">
        <is>
          <t>Convertible preferred stock series E</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nvertible preferred stock series F; no par value, 300 shares authorized, 153 shares issued and outstanding, $50,000 liquidation preference</t>
        </is>
      </c>
      <c r="B49" s="6" t="n">
        <v>10829</v>
      </c>
      <c r="C49" s="6" t="n">
        <v>10829</v>
      </c>
    </row>
    <row r="50">
      <c r="A50" s="4" t="inlineStr">
        <is>
          <t>Convertible preferred stock series F</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Convertible preferred stock series F; no par value, 300 shares authorized, 153 shares issued and outstanding, $50,000 liquidation preferenc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of and Accounting for Subsidiaries</t>
        </is>
      </c>
      <c r="B4" s="4" t="inlineStr">
        <is>
          <t xml:space="preserve">Consolidation
of and Accounting for Subsidiaries The
consolidated financial statements include the accounts of the Company and the accounts of its 100% owned subsidiary Goldrich Placer,
LLC as of and for the years ended December 31, 2022 and December 31, 2021, with all intercompany balances eliminated. </t>
        </is>
      </c>
    </row>
    <row r="5">
      <c r="A5" s="4" t="inlineStr">
        <is>
          <t>Accounting for Joint Ventures and Investments</t>
        </is>
      </c>
      <c r="B5" s="4" t="inlineStr">
        <is>
          <t xml:space="preserve">Accounting
for Joint Ventures and Investments For
joint ventures and investments in which the Company does not have joint control or significant influence, the cost method is used. For
joint ventures and investment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cost method investment in Goldrich NyacAU Placer LLC, a 50%-owned joint venture in which the Company does not have joint
control or significant influence. See Note 4 Joint Venture CGL: The
Company invested $25,000 in a 49% interest in Chandalar Gold LLC (CGL) during the year ended December 31, 2020. The Company
does not have control but does have significant influence over CGL and accounts for it using the equity method. During the year ended
December 31, 2022 and 2021, CGL had no operating activities. Goldrich has accrued a distribution to CGL of $35,794 in accrued liabilities;
if and when that distribution is remitted to CGL, the Company would in turn receive a distribution of approximately 49% of that distribution
back from CGL as a result of its ownership. </t>
        </is>
      </c>
    </row>
    <row r="6">
      <c r="A6" s="4" t="inlineStr">
        <is>
          <t>Contingencies</t>
        </is>
      </c>
      <c r="B6" s="4" t="inlineStr">
        <is>
          <t xml:space="preserve">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but not accrued. </t>
        </is>
      </c>
    </row>
    <row r="7">
      <c r="A7" s="4" t="inlineStr">
        <is>
          <t>Earnings (Loss) Per Share</t>
        </is>
      </c>
      <c r="B7" s="4" t="inlineStr">
        <is>
          <t xml:space="preserve">Earnings
(Loss) Per Share For
the years ended December 31, 2022 and 2021, the effect of the Companys outstanding convertible preferred shares, convertible interest,
stock options, and warrants totaling 197,119,305 157,648,303 </t>
        </is>
      </c>
    </row>
    <row r="8">
      <c r="A8" s="4" t="inlineStr">
        <is>
          <t>Recent Accounting Pronouncements</t>
        </is>
      </c>
      <c r="B8" s="4" t="inlineStr">
        <is>
          <t xml:space="preserve">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
        </is>
      </c>
    </row>
    <row r="9">
      <c r="A9" s="4" t="inlineStr">
        <is>
          <t>Cash and Cash Equivalents</t>
        </is>
      </c>
      <c r="B9" s="4" t="inlineStr">
        <is>
          <t xml:space="preserve">Cash
and Cash Equivalents For
the purposes of the statement of cash flows, we consider all highly liquid investments with original maturities of three months or less
when purchased to be cash equivalent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mineral interests, investments, accrued remediation
costs, asset retirement obligations, stock-based compensation, deferred tax assets and related valuation allowances and other contingencies.
Actual results could differ from those estimates. </t>
        </is>
      </c>
    </row>
    <row r="11">
      <c r="A11" s="4" t="inlineStr">
        <is>
          <t>Mineral Interests</t>
        </is>
      </c>
      <c r="B11" s="4" t="inlineStr">
        <is>
          <t xml:space="preserve">Mineral
Interests The
Company capitalizes costs for acquiring mineral properties, claims and royalty interest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t>
        </is>
      </c>
    </row>
    <row r="12">
      <c r="A12" s="4" t="inlineStr">
        <is>
          <t>Exploration Costs &amp; Mine Preparation Costs</t>
        </is>
      </c>
      <c r="B12" s="4" t="inlineStr">
        <is>
          <t xml:space="preserve">Exploration
Costs &amp; Mine Preparation Costs Exploration
costs are expensed in the period in which they occur. Costs to prepare mineral properties for mining, such as economic assessments and
mine plans are expensed in the period in which they occur. </t>
        </is>
      </c>
    </row>
    <row r="13">
      <c r="A13" s="4" t="inlineStr">
        <is>
          <t>Income Taxes</t>
        </is>
      </c>
      <c r="B13" s="4" t="inlineStr">
        <is>
          <t xml:space="preserve">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
        </is>
      </c>
    </row>
    <row r="14">
      <c r="A14" s="4" t="inlineStr">
        <is>
          <t>Stock-Based Compensation</t>
        </is>
      </c>
      <c r="B14" s="4" t="inlineStr">
        <is>
          <t xml:space="preserve">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is recognized in the period of grant. </t>
        </is>
      </c>
    </row>
    <row r="15">
      <c r="A15" s="4" t="inlineStr">
        <is>
          <t>Remediation and Asset Retirement Obligation</t>
        </is>
      </c>
      <c r="B15" s="4" t="inlineStr">
        <is>
          <t xml:space="preserve">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The Assert Retirement Obligation (ARO) is accreted over the estimated
life of the mine and is reviewed annually for adjustments. A corresponding asset is also recorded and depreciated over the life of the
long-lived asset using a units of production method. After the initial measurement of the asset retirement obligation, the ARO liability
and corresponding ARO asset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time period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row r="16">
      <c r="A16" s="4" t="inlineStr">
        <is>
          <t>Fair Value Measurements</t>
        </is>
      </c>
      <c r="B16"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2022 and 2021, the Company determined fair value on a recurring basis and non-recurring basis as follows: Schedule
of Fair Value On Recurring and Non-Recurring Basis
Balance Balance Fair Value
Liabilities
Recurring: Notes payable in gold (Note 7) $ 483,514 $ 481,780 2 The
carrying amounts of financial instruments, including notes payable, approximate fair value at December 31, 2022 and 2021. The inputs
to the valuation of Level 2 liabilities are described in Note 7 Notes Payable in G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On Recurring and Non-Recurring Basis</t>
        </is>
      </c>
      <c r="B4" s="4" t="inlineStr">
        <is>
          <t xml:space="preserve">At
2022 and 2021, the Company determined fair value on a recurring basis and non-recurring basis as follows: Schedule
of Fair Value On Recurring and Non-Recurring Basis
Balance Balance Fair Value
Liabilities
Recurring: Notes payable in gold (Note 7) $ 483,514 $ 481,780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INERAL INTERES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ining Properties Claim and Royalty Interest</t>
        </is>
      </c>
      <c r="B4" s="4" t="inlineStr">
        <is>
          <t xml:space="preserve">At
December 31, 2022 and 2021, the Companys mining properties claims, and royalty interest were as follows: Schedule of Mining Properties Claim
and Royalty Interest
2022 2021
Chandalar property and claims $ 264,000 $ 264,000
Chandalar 2003 purchased claims 35,000 35,000
Chandalar Unpatented state claims staked 40,400 40,400
Asset retirement costs 37,028 37,028
Jumbo Basin royalty interest 250,000 250,000
Total $ 626,428 $ 626,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
CEO Year ended 12/31/22 Year ended 12/31/21
Balance at beginning of period $ 793,720 $ 590,851
Deferred salary 180,000 180,000
Deferred expenses 20,297 40,220
Payments - (17,351 )
Ending Balance 994,017 793,720
CFO
Balance at beginning of period 91,981 88,736
Deferred fees 12,863 27,768
Payments - (24,523 )
Ending Balance 104,844 91,981
Board fees and expenses payable (1, 2) 165,355 131,702
Total Related party payables $ 1,264,216 $ 1,017,403
1) At
December 31, 2022 and 2021, the Company owed $1,302, respectively, to Mr. William Orchow, a director and related party for arbitration
related expenses.
2) At
December 31, 2022, the Company owed Mr. Nicholas Gallagher, a director and related party for legal expenses related to the notes payable
and notes payable –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ummary of Warrants</t>
        </is>
      </c>
      <c r="B4" s="4" t="inlineStr">
        <is>
          <t xml:space="preserve">The
following is a summary of warrants at December 31, 2022: Schedule
of Summary of Warrants
Shares Exercise Expiration Date
Class R Warrants: (Issued for Private Placement)
Outstanding and exercisable at January 1, 2021 15,000,001 .045 .03 Aug 1 to Dec 9, 2023
Warrants expired (3,333,333 )
Outstanding and exercisable at December 31, 2021 11,666,668
Warrants exercised (2,555,555 )
Outstanding and exercisable at December 31, 2022 9,111,113
Class S Warrants: (Issued for Private Placement of Preferred Stock)
Outstanding and exercisable at January 1, 2021 4,633,336 .03 Dec 30, 2021 to Mar 30, 2022
Warrants exercised (4,633,336 )
Outstanding and exercisable at December 31, 2021 -
Outstanding and exercisable at December 31, 2022 -
Class T Warrants: (Issued with Senior Secured Notes Payable)
Outstanding and exercisable at January 1, 2021 17,608,357 .03 Jun. 4, 2023 to Oct 31, 2024
Warrants exercised (6,947,131 )
Outstanding and exercisable at December 31, 2021 10,661,226
Warrants exercised (1,105,262 )
Warrants expired (552,631 )
Outstanding and exercisable at December 31, 2022 9,003,333
Warrants outstanding at December 31, 2021 were
22,327,894 18,114,446 .032 </t>
        </is>
      </c>
    </row>
    <row r="5">
      <c r="A5" s="4" t="inlineStr">
        <is>
          <t>Schedule of Stock Option Transactions</t>
        </is>
      </c>
      <c r="B5" s="4" t="inlineStr">
        <is>
          <t xml:space="preserve">A
summary of stock option transactions for the years ended December 31, 2022 and 2021 are as follows: Schedule
of Stock Option Transactions
Shares Weighted- Average Exercise Price (per share) Weighted Average Remaining Contractual Term (Years) Aggregate Intrinsic Value
Options outstanding and exercisable at December 31, 2020 1,075,000 $ 0.06 5.24 $ 2,125
Options expired (25,000 ) $ 0.21
Options outstanding and exercisable at December 31, 2021 1,050,000 $ 0.05 4.35 $ 38,225
Options outstanding and exercisable at December 31, 2022 1,050,000 $ 0.05 3.35 $ 2,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MEDIATION AND 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s Retirement Obligation</t>
        </is>
      </c>
      <c r="B4" s="4" t="inlineStr">
        <is>
          <t xml:space="preserve">Schedule
of Assets Retirement Obligation
December 31, 2022 December 31, 2021
Asset Retirement Obligation – beginning balance $ 168,677 $ 162,189
Accretion 6,747 6,488
Asset Retirement Obligation – ending balance $ 175,424 $ 168,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Following
are the components of deferred tax assets, liabilities and allowances at December 31, 2022 and 2021: Schedule
of Deferred Tax Assets and Liabilities
2022 2021
Deferred tax assets arising from:
Capitalized exploration and development costs $ 29,000 $ 46,000
Unrecovered promotional and exploratory costs 112,000 112,000
Accrued remediation costs 72,000 69,000
Notes payable in gold 1,000 -
Share based compensation 35,000 35,000
Net operating loss carryforwards 14,156,000 13,832,000
Total deferred tax assets 14,405,000 14,094,000
Less valuation allowance (14,405,000 ) (14,087,000 )
Deferred tax liabilities arising from: - 7,000
Notes payable in gold - (7,000 )
Total deferred tax liabilities - (7,000 )
Net deferred tax $ - $ - </t>
        </is>
      </c>
    </row>
    <row r="5">
      <c r="A5" s="4" t="inlineStr">
        <is>
          <t>Schedule of Effective Income Tax Rate Reconciliations</t>
        </is>
      </c>
      <c r="B5" s="4" t="inlineStr">
        <is>
          <t>The
differences between the provision (benefit) for federal income taxes and federal income taxes computed using the U.S. statutory tax rate
of 21% were as follows: Schedule
of Effective Income Tax Rate Reconciliations
2022 2021
Federal income tax expense (benefit) based on statutory rate $ (222,000 ) 21.0 % $ (472,000 ) 21.0 %
State income tax expense (benefit), net of federal taxes (97,000 ) 8.8 % (196,000 ) 8.7 %
Revision of NOL estimates, state apportionment factors and state effective tax rates 1,000 0.1 % 275,000 (12.2 )%
Increase (decrease) in valuation allowance 318,000 (29.9 )% 393,000 (17.5 )%
Total taxes on income (loss)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40478104</v>
      </c>
      <c r="C3" s="5" t="n">
        <v>39422474</v>
      </c>
    </row>
    <row r="4">
      <c r="A4" s="4" t="inlineStr">
        <is>
          <t>Working Capital Deficit</t>
        </is>
      </c>
      <c r="B4" s="5" t="n">
        <v>1152044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curring: Notes payable in gold (Note 7)</t>
        </is>
      </c>
      <c r="B3" s="5" t="n">
        <v>483514</v>
      </c>
      <c r="C3" s="5" t="n">
        <v>481780</v>
      </c>
    </row>
    <row r="4">
      <c r="A4" s="4" t="inlineStr">
        <is>
          <t>Fair Value, Recurring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curring: Notes payable in gold (Note 7)</t>
        </is>
      </c>
      <c r="B6" s="5" t="n">
        <v>483514</v>
      </c>
      <c r="C6" s="5" t="n">
        <v>4817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197119305</v>
      </c>
      <c r="C4" s="6" t="n">
        <v>1576483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Value</t>
        </is>
      </c>
      <c r="B2" s="5" t="n">
        <v>0</v>
      </c>
      <c r="C2" s="5" t="n">
        <v>0</v>
      </c>
    </row>
    <row r="3">
      <c r="A3" s="4" t="inlineStr">
        <is>
          <t>Preferred Stock, Shares Authorized</t>
        </is>
      </c>
      <c r="B3" s="6" t="n">
        <v>8998700</v>
      </c>
      <c r="C3" s="6" t="n">
        <v>89987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1</v>
      </c>
      <c r="C6" s="7" t="n">
        <v>0.1</v>
      </c>
    </row>
    <row r="7">
      <c r="A7" s="4" t="inlineStr">
        <is>
          <t>Common Stock, Shares Authorized</t>
        </is>
      </c>
      <c r="B7" s="6" t="n">
        <v>750000000</v>
      </c>
      <c r="C7" s="6" t="n">
        <v>750000000</v>
      </c>
    </row>
    <row r="8">
      <c r="A8" s="4" t="inlineStr">
        <is>
          <t>Common Stock, Shares, Issued</t>
        </is>
      </c>
      <c r="B8" s="6" t="n">
        <v>185448412</v>
      </c>
      <c r="C8" s="6" t="n">
        <v>179787595</v>
      </c>
    </row>
    <row r="9">
      <c r="A9" s="4" t="inlineStr">
        <is>
          <t>Common Stock, Shares, Outstanding</t>
        </is>
      </c>
      <c r="B9" s="6" t="n">
        <v>185448412</v>
      </c>
      <c r="C9" s="6" t="n">
        <v>179787595</v>
      </c>
    </row>
    <row r="10">
      <c r="A10" s="4" t="inlineStr">
        <is>
          <t>Convertible preferred stock series A</t>
        </is>
      </c>
      <c r="B10" s="4" t="inlineStr">
        <is>
          <t xml:space="preserve"> </t>
        </is>
      </c>
      <c r="C10" s="4" t="inlineStr">
        <is>
          <t xml:space="preserve"> </t>
        </is>
      </c>
    </row>
    <row r="11">
      <c r="A11" s="4" t="inlineStr">
        <is>
          <t>Preferred Stock, Par Value</t>
        </is>
      </c>
      <c r="B11" s="5" t="n">
        <v>0</v>
      </c>
      <c r="C11" s="5" t="n">
        <v>0</v>
      </c>
    </row>
    <row r="12">
      <c r="A12" s="4" t="inlineStr">
        <is>
          <t>Preferred Stock, Shares Authorized</t>
        </is>
      </c>
      <c r="B12" s="6" t="n">
        <v>1000000</v>
      </c>
      <c r="C12" s="6" t="n">
        <v>1000000</v>
      </c>
    </row>
    <row r="13">
      <c r="A13" s="4" t="inlineStr">
        <is>
          <t>Preferred Stock, Shares Issued</t>
        </is>
      </c>
      <c r="B13" s="6" t="n">
        <v>475000</v>
      </c>
      <c r="C13" s="6" t="n">
        <v>475000</v>
      </c>
    </row>
    <row r="14">
      <c r="A14" s="4" t="inlineStr">
        <is>
          <t>Preferred Stock, Shares Outstanding</t>
        </is>
      </c>
      <c r="B14" s="6" t="n">
        <v>150000</v>
      </c>
      <c r="C14" s="6" t="n">
        <v>150000</v>
      </c>
    </row>
    <row r="15">
      <c r="A15" s="4" t="inlineStr">
        <is>
          <t>Preferred Stock, Liquidation Preference, Value</t>
        </is>
      </c>
      <c r="B15" s="5" t="n">
        <v>300000</v>
      </c>
      <c r="C15" s="5" t="n">
        <v>300000</v>
      </c>
    </row>
    <row r="16">
      <c r="A16" s="4" t="inlineStr">
        <is>
          <t>Convertible preferred stock series B</t>
        </is>
      </c>
      <c r="B16" s="4" t="inlineStr">
        <is>
          <t xml:space="preserve"> </t>
        </is>
      </c>
      <c r="C16" s="4" t="inlineStr">
        <is>
          <t xml:space="preserve"> </t>
        </is>
      </c>
    </row>
    <row r="17">
      <c r="A17" s="4" t="inlineStr">
        <is>
          <t>Preferred Stock, Par Value</t>
        </is>
      </c>
      <c r="B17" s="5" t="n">
        <v>0</v>
      </c>
      <c r="C17" s="5" t="n">
        <v>0</v>
      </c>
    </row>
    <row r="18">
      <c r="A18" s="4" t="inlineStr">
        <is>
          <t>Preferred Stock, Shares Authorized</t>
        </is>
      </c>
      <c r="B18" s="6" t="n">
        <v>300</v>
      </c>
      <c r="C18" s="6" t="n">
        <v>300</v>
      </c>
    </row>
    <row r="19">
      <c r="A19" s="4" t="inlineStr">
        <is>
          <t>Preferred Stock, Shares Issued</t>
        </is>
      </c>
      <c r="B19" s="6" t="n">
        <v>200</v>
      </c>
      <c r="C19" s="6" t="n">
        <v>200</v>
      </c>
    </row>
    <row r="20">
      <c r="A20" s="4" t="inlineStr">
        <is>
          <t>Preferred Stock, Shares Outstanding</t>
        </is>
      </c>
      <c r="B20" s="6" t="n">
        <v>200</v>
      </c>
      <c r="C20" s="6" t="n">
        <v>200</v>
      </c>
    </row>
    <row r="21">
      <c r="A21" s="4" t="inlineStr">
        <is>
          <t>Preferred Stock, Liquidation Preference, Value</t>
        </is>
      </c>
      <c r="B21" s="5" t="n">
        <v>200000</v>
      </c>
      <c r="C21" s="5" t="n">
        <v>200000</v>
      </c>
    </row>
    <row r="22">
      <c r="A22" s="4" t="inlineStr">
        <is>
          <t>Convertible preferred stock series C</t>
        </is>
      </c>
      <c r="B22" s="4" t="inlineStr">
        <is>
          <t xml:space="preserve"> </t>
        </is>
      </c>
      <c r="C22" s="4" t="inlineStr">
        <is>
          <t xml:space="preserve"> </t>
        </is>
      </c>
    </row>
    <row r="23">
      <c r="A23" s="4" t="inlineStr">
        <is>
          <t>Preferred Stock, Par Value</t>
        </is>
      </c>
      <c r="B23" s="5" t="n">
        <v>0</v>
      </c>
      <c r="C23" s="5" t="n">
        <v>0</v>
      </c>
    </row>
    <row r="24">
      <c r="A24" s="4" t="inlineStr">
        <is>
          <t>Preferred Stock, Shares Authorized</t>
        </is>
      </c>
      <c r="B24" s="6" t="n">
        <v>250</v>
      </c>
      <c r="C24" s="6" t="n">
        <v>250</v>
      </c>
    </row>
    <row r="25">
      <c r="A25" s="4" t="inlineStr">
        <is>
          <t>Preferred Stock, Shares Issued</t>
        </is>
      </c>
      <c r="B25" s="6" t="n">
        <v>250</v>
      </c>
      <c r="C25" s="6" t="n">
        <v>250</v>
      </c>
    </row>
    <row r="26">
      <c r="A26" s="4" t="inlineStr">
        <is>
          <t>Preferred Stock, Shares Outstanding</t>
        </is>
      </c>
      <c r="B26" s="6" t="n">
        <v>250</v>
      </c>
      <c r="C26" s="6" t="n">
        <v>250</v>
      </c>
    </row>
    <row r="27">
      <c r="A27" s="4" t="inlineStr">
        <is>
          <t>Preferred Stock, Liquidation Preference, Value</t>
        </is>
      </c>
      <c r="B27" s="5" t="n">
        <v>250000</v>
      </c>
      <c r="C27" s="5" t="n">
        <v>250000</v>
      </c>
    </row>
    <row r="28">
      <c r="A28" s="4" t="inlineStr">
        <is>
          <t>Convertible preferred stock series D</t>
        </is>
      </c>
      <c r="B28" s="4" t="inlineStr">
        <is>
          <t xml:space="preserve"> </t>
        </is>
      </c>
      <c r="C28" s="4" t="inlineStr">
        <is>
          <t xml:space="preserve"> </t>
        </is>
      </c>
    </row>
    <row r="29">
      <c r="A29" s="4" t="inlineStr">
        <is>
          <t>Preferred Stock, Par Value</t>
        </is>
      </c>
      <c r="B29" s="5" t="n">
        <v>0</v>
      </c>
      <c r="C29" s="5" t="n">
        <v>0</v>
      </c>
    </row>
    <row r="30">
      <c r="A30" s="4" t="inlineStr">
        <is>
          <t>Preferred Stock, Shares Authorized</t>
        </is>
      </c>
      <c r="B30" s="6" t="n">
        <v>150</v>
      </c>
      <c r="C30" s="6" t="n">
        <v>150</v>
      </c>
    </row>
    <row r="31">
      <c r="A31" s="4" t="inlineStr">
        <is>
          <t>Preferred Stock, Shares Issued</t>
        </is>
      </c>
      <c r="B31" s="6" t="n">
        <v>90</v>
      </c>
      <c r="C31" s="6" t="n">
        <v>150</v>
      </c>
    </row>
    <row r="32">
      <c r="A32" s="4" t="inlineStr">
        <is>
          <t>Preferred Stock, Shares Outstanding</t>
        </is>
      </c>
      <c r="B32" s="6" t="n">
        <v>90</v>
      </c>
      <c r="C32" s="6" t="n">
        <v>150</v>
      </c>
    </row>
    <row r="33">
      <c r="A33" s="4" t="inlineStr">
        <is>
          <t>Preferred Stock, Liquidation Preference, Value</t>
        </is>
      </c>
      <c r="B33" s="5" t="n">
        <v>90000</v>
      </c>
      <c r="C33" s="5" t="n">
        <v>150000</v>
      </c>
    </row>
    <row r="34">
      <c r="A34" s="4" t="inlineStr">
        <is>
          <t>Convertible preferred stock series E</t>
        </is>
      </c>
      <c r="B34" s="4" t="inlineStr">
        <is>
          <t xml:space="preserve"> </t>
        </is>
      </c>
      <c r="C34" s="4" t="inlineStr">
        <is>
          <t xml:space="preserve"> </t>
        </is>
      </c>
    </row>
    <row r="35">
      <c r="A35" s="4" t="inlineStr">
        <is>
          <t>Preferred Stock, Par Value</t>
        </is>
      </c>
      <c r="B35" s="5" t="n">
        <v>0</v>
      </c>
      <c r="C35" s="5" t="n">
        <v>0</v>
      </c>
    </row>
    <row r="36">
      <c r="A36" s="4" t="inlineStr">
        <is>
          <t>Preferred Stock, Shares Authorized</t>
        </is>
      </c>
      <c r="B36" s="6" t="n">
        <v>300</v>
      </c>
      <c r="C36" s="6" t="n">
        <v>300</v>
      </c>
    </row>
    <row r="37">
      <c r="A37" s="4" t="inlineStr">
        <is>
          <t>Preferred Stock, Shares Issued</t>
        </is>
      </c>
      <c r="B37" s="6" t="n">
        <v>300</v>
      </c>
      <c r="C37" s="6" t="n">
        <v>300</v>
      </c>
    </row>
    <row r="38">
      <c r="A38" s="4" t="inlineStr">
        <is>
          <t>Preferred Stock, Shares Outstanding</t>
        </is>
      </c>
      <c r="B38" s="6" t="n">
        <v>300</v>
      </c>
      <c r="C38" s="6" t="n">
        <v>300</v>
      </c>
    </row>
    <row r="39">
      <c r="A39" s="4" t="inlineStr">
        <is>
          <t>Preferred Stock, Liquidation Preference, Value</t>
        </is>
      </c>
      <c r="B39" s="5" t="n">
        <v>300000</v>
      </c>
      <c r="C39" s="5" t="n">
        <v>300000</v>
      </c>
    </row>
    <row r="40">
      <c r="A40" s="4" t="inlineStr">
        <is>
          <t>Convertible preferred stock series F</t>
        </is>
      </c>
      <c r="B40" s="4" t="inlineStr">
        <is>
          <t xml:space="preserve"> </t>
        </is>
      </c>
      <c r="C40" s="4" t="inlineStr">
        <is>
          <t xml:space="preserve"> </t>
        </is>
      </c>
    </row>
    <row r="41">
      <c r="A41" s="4" t="inlineStr">
        <is>
          <t>Preferred Stock, Par Value</t>
        </is>
      </c>
      <c r="B41" s="5" t="n">
        <v>0</v>
      </c>
      <c r="C41" s="5" t="n">
        <v>0</v>
      </c>
    </row>
    <row r="42">
      <c r="A42" s="4" t="inlineStr">
        <is>
          <t>Preferred Stock, Shares Authorized</t>
        </is>
      </c>
      <c r="B42" s="6" t="n">
        <v>300</v>
      </c>
      <c r="C42" s="6" t="n">
        <v>300</v>
      </c>
    </row>
    <row r="43">
      <c r="A43" s="4" t="inlineStr">
        <is>
          <t>Preferred Stock, Shares Issued</t>
        </is>
      </c>
      <c r="B43" s="6" t="n">
        <v>153</v>
      </c>
      <c r="C43" s="6" t="n">
        <v>153</v>
      </c>
    </row>
    <row r="44">
      <c r="A44" s="4" t="inlineStr">
        <is>
          <t>Preferred Stock, Shares Outstanding</t>
        </is>
      </c>
      <c r="B44" s="6" t="n">
        <v>153</v>
      </c>
      <c r="C44" s="6" t="n">
        <v>153</v>
      </c>
    </row>
    <row r="45">
      <c r="A45" s="4" t="inlineStr">
        <is>
          <t>Preferred Stock, Liquidation Preference, Value</t>
        </is>
      </c>
      <c r="B45" s="5" t="n">
        <v>50000</v>
      </c>
      <c r="C45"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INERAL INTERESTS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handalar property and claims</t>
        </is>
      </c>
      <c r="B3" s="5" t="n">
        <v>264000</v>
      </c>
      <c r="C3" s="5" t="n">
        <v>264000</v>
      </c>
    </row>
    <row r="4">
      <c r="A4" s="4" t="inlineStr">
        <is>
          <t>Chandalar 2003 purchased claims</t>
        </is>
      </c>
      <c r="B4" s="6" t="n">
        <v>35000</v>
      </c>
      <c r="C4" s="6" t="n">
        <v>35000</v>
      </c>
    </row>
    <row r="5">
      <c r="A5" s="4" t="inlineStr">
        <is>
          <t>Chandalar Unpatented state claims staked</t>
        </is>
      </c>
      <c r="B5" s="6" t="n">
        <v>40400</v>
      </c>
      <c r="C5" s="6" t="n">
        <v>40400</v>
      </c>
    </row>
    <row r="6">
      <c r="A6" s="4" t="inlineStr">
        <is>
          <t>Asset retirement costs</t>
        </is>
      </c>
      <c r="B6" s="6" t="n">
        <v>37028</v>
      </c>
      <c r="C6" s="6" t="n">
        <v>37028</v>
      </c>
    </row>
    <row r="7">
      <c r="A7" s="4" t="inlineStr">
        <is>
          <t>Jumbo Basin royalty interest</t>
        </is>
      </c>
      <c r="B7" s="6" t="n">
        <v>250000</v>
      </c>
      <c r="C7" s="6" t="n">
        <v>250000</v>
      </c>
    </row>
    <row r="8">
      <c r="A8" s="4" t="inlineStr">
        <is>
          <t>Total mineral interests</t>
        </is>
      </c>
      <c r="B8" s="5" t="n">
        <v>626428</v>
      </c>
      <c r="C8" s="5" t="n">
        <v>626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JOINT VENTURE (Details Narrative)</t>
        </is>
      </c>
      <c r="B1" s="2" t="inlineStr">
        <is>
          <t>12 Months Ended</t>
        </is>
      </c>
    </row>
    <row r="2">
      <c r="B2" s="2" t="inlineStr">
        <is>
          <t>Dec. 31, 2021 USD ($)</t>
        </is>
      </c>
    </row>
    <row r="3">
      <c r="A3" s="3" t="inlineStr">
        <is>
          <t>Equity Method Investments and Joint Ventures [Abstract]</t>
        </is>
      </c>
      <c r="B3" s="4" t="inlineStr">
        <is>
          <t xml:space="preserve"> </t>
        </is>
      </c>
    </row>
    <row r="4">
      <c r="A4" s="4" t="inlineStr">
        <is>
          <t>Legal Fees</t>
        </is>
      </c>
      <c r="B4" s="5" t="n">
        <v>6381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USD ($)</t>
        </is>
      </c>
      <c r="C1" s="2" t="inlineStr">
        <is>
          <t>12 Months Ended</t>
        </is>
      </c>
    </row>
    <row r="2">
      <c r="C2" s="2" t="inlineStr">
        <is>
          <t>Dec. 31, 2022</t>
        </is>
      </c>
      <c r="D2" s="2" t="inlineStr">
        <is>
          <t>Dec. 31, 2021</t>
        </is>
      </c>
    </row>
    <row r="3">
      <c r="A3" s="3" t="inlineStr">
        <is>
          <t>Deferred Compensation Arrangement with Individual, Excluding Share-Based Payments and Postretirement Benefits [Line Items]</t>
        </is>
      </c>
      <c r="C3" s="4" t="inlineStr">
        <is>
          <t xml:space="preserve"> </t>
        </is>
      </c>
      <c r="D3" s="4" t="inlineStr">
        <is>
          <t xml:space="preserve"> </t>
        </is>
      </c>
    </row>
    <row r="4">
      <c r="A4" s="4" t="inlineStr">
        <is>
          <t>Balance at beginning of period</t>
        </is>
      </c>
      <c r="C4" s="5" t="n">
        <v>1017403</v>
      </c>
      <c r="D4" s="4" t="inlineStr">
        <is>
          <t xml:space="preserve"> </t>
        </is>
      </c>
    </row>
    <row r="5">
      <c r="A5" s="4" t="inlineStr">
        <is>
          <t>Total Related party payables</t>
        </is>
      </c>
      <c r="C5" s="6" t="n">
        <v>1264216</v>
      </c>
      <c r="D5" s="5" t="n">
        <v>1017403</v>
      </c>
    </row>
    <row r="6">
      <c r="A6" s="4" t="inlineStr">
        <is>
          <t>Board fees and expenses payable</t>
        </is>
      </c>
      <c r="B6" s="4" t="inlineStr">
        <is>
          <t>[1],[2]</t>
        </is>
      </c>
      <c r="C6" s="6" t="n">
        <v>165355</v>
      </c>
      <c r="D6" s="6" t="n">
        <v>131702</v>
      </c>
    </row>
    <row r="7">
      <c r="A7" s="4" t="inlineStr">
        <is>
          <t>Chief Executive Officer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Balance at beginning of period</t>
        </is>
      </c>
      <c r="C9" s="6" t="n">
        <v>793720</v>
      </c>
      <c r="D9" s="6" t="n">
        <v>590851</v>
      </c>
    </row>
    <row r="10">
      <c r="A10" s="4" t="inlineStr">
        <is>
          <t>Deferred salary</t>
        </is>
      </c>
      <c r="C10" s="6" t="n">
        <v>180000</v>
      </c>
      <c r="D10" s="6" t="n">
        <v>180000</v>
      </c>
    </row>
    <row r="11">
      <c r="A11" s="4" t="inlineStr">
        <is>
          <t>Deferred fees</t>
        </is>
      </c>
      <c r="C11" s="6" t="n">
        <v>20297</v>
      </c>
      <c r="D11" s="6" t="n">
        <v>40220</v>
      </c>
    </row>
    <row r="12">
      <c r="A12" s="4" t="inlineStr">
        <is>
          <t>Payments</t>
        </is>
      </c>
      <c r="C12" s="4" t="inlineStr">
        <is>
          <t xml:space="preserve"> </t>
        </is>
      </c>
      <c r="D12" s="6" t="n">
        <v>-17351</v>
      </c>
    </row>
    <row r="13">
      <c r="A13" s="4" t="inlineStr">
        <is>
          <t>Total Related party payables</t>
        </is>
      </c>
      <c r="C13" s="6" t="n">
        <v>994017</v>
      </c>
      <c r="D13" s="6" t="n">
        <v>793720</v>
      </c>
    </row>
    <row r="14">
      <c r="A14" s="4" t="inlineStr">
        <is>
          <t>Chief Financial Officer [Member]</t>
        </is>
      </c>
      <c r="C14" s="4" t="inlineStr">
        <is>
          <t xml:space="preserve"> </t>
        </is>
      </c>
      <c r="D14" s="4" t="inlineStr">
        <is>
          <t xml:space="preserve"> </t>
        </is>
      </c>
    </row>
    <row r="15">
      <c r="A15" s="3" t="inlineStr">
        <is>
          <t>Deferred Compensation Arrangement with Individual, Excluding Share-Based Payments and Postretirement Benefits [Line Items]</t>
        </is>
      </c>
      <c r="C15" s="4" t="inlineStr">
        <is>
          <t xml:space="preserve"> </t>
        </is>
      </c>
      <c r="D15" s="4" t="inlineStr">
        <is>
          <t xml:space="preserve"> </t>
        </is>
      </c>
    </row>
    <row r="16">
      <c r="A16" s="4" t="inlineStr">
        <is>
          <t>Balance at beginning of period</t>
        </is>
      </c>
      <c r="C16" s="6" t="n">
        <v>91981</v>
      </c>
      <c r="D16" s="6" t="n">
        <v>88736</v>
      </c>
    </row>
    <row r="17">
      <c r="A17" s="4" t="inlineStr">
        <is>
          <t>Deferred fees</t>
        </is>
      </c>
      <c r="C17" s="6" t="n">
        <v>12863</v>
      </c>
      <c r="D17" s="6" t="n">
        <v>27768</v>
      </c>
    </row>
    <row r="18">
      <c r="A18" s="4" t="inlineStr">
        <is>
          <t>Payments</t>
        </is>
      </c>
      <c r="C18" s="4" t="inlineStr">
        <is>
          <t xml:space="preserve"> </t>
        </is>
      </c>
      <c r="D18" s="6" t="n">
        <v>-24523</v>
      </c>
    </row>
    <row r="19">
      <c r="A19" s="4" t="inlineStr">
        <is>
          <t>Total Related party payables</t>
        </is>
      </c>
      <c r="C19" s="5" t="n">
        <v>104844</v>
      </c>
      <c r="D19" s="5" t="n">
        <v>91981</v>
      </c>
    </row>
    <row r="20"/>
    <row r="21">
      <c r="A21" s="4" t="inlineStr">
        <is>
          <t>[1]At
December 31, 2022 and 2021, the Company owed $1,302, respectively, to Mr. William Orchow, a director and related party for arbitration
related expenses.[2]At
December 31, 2022, the Company owed Mr. Nicholas Gallagher, a director and related party for legal expenses related to the notes payable
and notes payable – related party.</t>
        </is>
      </c>
    </row>
  </sheetData>
  <mergeCells count="4">
    <mergeCell ref="A1:B2"/>
    <mergeCell ref="C1:D1"/>
    <mergeCell ref="A20:C20"/>
    <mergeCell ref="A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mp; NOTES PAYABLE – RELATED PARTY (Details Narrative)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otes Payable</t>
        </is>
      </c>
      <c r="B4" s="5" t="n">
        <v>1250169</v>
      </c>
      <c r="C4" s="5" t="n">
        <v>1088421</v>
      </c>
    </row>
    <row r="5">
      <c r="A5" s="4" t="inlineStr">
        <is>
          <t>Notes Payable, Related Parties, Current</t>
        </is>
      </c>
      <c r="B5" s="6" t="n">
        <v>4195979</v>
      </c>
      <c r="C5" s="6" t="n">
        <v>4064211</v>
      </c>
    </row>
    <row r="6">
      <c r="A6" s="4" t="inlineStr">
        <is>
          <t>Proceeds from Related Party Debt</t>
        </is>
      </c>
      <c r="B6" s="6" t="n">
        <v>125180</v>
      </c>
      <c r="C6" s="6" t="n">
        <v>422000</v>
      </c>
    </row>
    <row r="7">
      <c r="A7" s="4" t="inlineStr">
        <is>
          <t>Repayments of Related Party Debt</t>
        </is>
      </c>
      <c r="B7" s="4" t="inlineStr">
        <is>
          <t xml:space="preserve"> </t>
        </is>
      </c>
      <c r="C7" s="6" t="n">
        <v>20000</v>
      </c>
    </row>
    <row r="8">
      <c r="A8" s="4" t="inlineStr">
        <is>
          <t>Finder Fees</t>
        </is>
      </c>
      <c r="B8" s="6" t="n">
        <v>3755</v>
      </c>
      <c r="C8" s="6" t="n">
        <v>12660</v>
      </c>
    </row>
    <row r="9">
      <c r="A9" s="4" t="inlineStr">
        <is>
          <t>Interest Expense, Related Party</t>
        </is>
      </c>
      <c r="B9" s="6" t="n">
        <v>620267</v>
      </c>
      <c r="C9" s="6" t="n">
        <v>571695</v>
      </c>
    </row>
    <row r="10">
      <c r="A10" s="4" t="inlineStr">
        <is>
          <t>Stock Issued During Period, Value, Other</t>
        </is>
      </c>
      <c r="B10" s="4" t="inlineStr">
        <is>
          <t xml:space="preserve"> </t>
        </is>
      </c>
      <c r="C10" s="5" t="n">
        <v>4212</v>
      </c>
    </row>
    <row r="11">
      <c r="A11" s="4" t="inlineStr">
        <is>
          <t>Common Stock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Stock Issued During Period, Shares, Other</t>
        </is>
      </c>
      <c r="B13" s="4" t="inlineStr">
        <is>
          <t xml:space="preserve"> </t>
        </is>
      </c>
      <c r="C13" s="6" t="n">
        <v>280752</v>
      </c>
    </row>
    <row r="14">
      <c r="A14" s="4" t="inlineStr">
        <is>
          <t>Stock Issued During Period, Value, Other</t>
        </is>
      </c>
      <c r="B14" s="4" t="inlineStr">
        <is>
          <t xml:space="preserve"> </t>
        </is>
      </c>
      <c r="C14" s="5" t="n">
        <v>28076</v>
      </c>
    </row>
    <row r="15">
      <c r="A15" s="4" t="inlineStr">
        <is>
          <t>Nicholas Gallagh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Proceeds from Related Party Debt</t>
        </is>
      </c>
      <c r="B17" s="6" t="n">
        <v>131768</v>
      </c>
      <c r="C17" s="4" t="inlineStr">
        <is>
          <t xml:space="preserve"> </t>
        </is>
      </c>
    </row>
    <row r="18">
      <c r="A18" s="4" t="inlineStr">
        <is>
          <t>Repayments of Related Party Debt</t>
        </is>
      </c>
      <c r="B18" s="6" t="n">
        <v>20000</v>
      </c>
      <c r="C18" s="4" t="inlineStr">
        <is>
          <t xml:space="preserve"> </t>
        </is>
      </c>
    </row>
    <row r="19">
      <c r="A19" s="4" t="inlineStr">
        <is>
          <t>Debt Instrument, Unamortized Discount</t>
        </is>
      </c>
      <c r="B19" s="5" t="n">
        <v>22473</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PAYABLE IN GOLD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custom:NotesPayableInGold-0]</t>
        </is>
      </c>
      <c r="B4" s="5" t="n">
        <v>483514</v>
      </c>
      <c r="C4" s="5" t="n">
        <v>481780</v>
      </c>
    </row>
    <row r="5">
      <c r="A5" s="4" t="inlineStr">
        <is>
          <t>[custom:ChangeInFairValueOfNotesPayableInGold]</t>
        </is>
      </c>
      <c r="B5" s="6" t="n">
        <v>1734</v>
      </c>
      <c r="C5" s="6" t="n">
        <v>-21810</v>
      </c>
    </row>
    <row r="6">
      <c r="A6" s="4" t="inlineStr">
        <is>
          <t>Interest Payable, Current</t>
        </is>
      </c>
      <c r="B6" s="6" t="n">
        <v>720111</v>
      </c>
      <c r="C6" s="6" t="n">
        <v>674800</v>
      </c>
    </row>
    <row r="7">
      <c r="A7" s="4" t="inlineStr">
        <is>
          <t>Notes Payable In Gol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Expense</t>
        </is>
      </c>
      <c r="B9" s="6" t="n">
        <v>46232</v>
      </c>
      <c r="C9" s="6" t="n">
        <v>41884</v>
      </c>
    </row>
    <row r="10">
      <c r="A10" s="4" t="inlineStr">
        <is>
          <t>Interest Payable, Current</t>
        </is>
      </c>
      <c r="B10" s="5" t="n">
        <v>139639</v>
      </c>
      <c r="C10" s="5" t="n">
        <v>934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CARES ACT PPP LOAN (Details Narrative) - USD ($)</t>
        </is>
      </c>
      <c r="C1" s="2" t="inlineStr">
        <is>
          <t>1 Months Ended</t>
        </is>
      </c>
      <c r="D1" s="2" t="inlineStr">
        <is>
          <t>12 Months Ended</t>
        </is>
      </c>
    </row>
    <row r="2">
      <c r="B2" s="2" t="inlineStr">
        <is>
          <t>Apr. 15, 2020</t>
        </is>
      </c>
      <c r="C2" s="2" t="inlineStr">
        <is>
          <t>May 31, 2021</t>
        </is>
      </c>
      <c r="D2" s="2" t="inlineStr">
        <is>
          <t>Dec. 31, 2022</t>
        </is>
      </c>
      <c r="E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custom:GainOnForgivenessCaresActLoan]</t>
        </is>
      </c>
      <c r="B4" s="4" t="inlineStr">
        <is>
          <t xml:space="preserve"> </t>
        </is>
      </c>
      <c r="C4" s="4" t="inlineStr">
        <is>
          <t xml:space="preserve"> </t>
        </is>
      </c>
      <c r="D4" s="4" t="inlineStr">
        <is>
          <t xml:space="preserve"> </t>
        </is>
      </c>
      <c r="E4" s="5" t="n">
        <v>-51135</v>
      </c>
    </row>
    <row r="5">
      <c r="A5" s="4" t="inlineStr">
        <is>
          <t>Entity Loan Modification Program [Member]</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Proceeds from Bank Debt</t>
        </is>
      </c>
      <c r="B7" s="5" t="n">
        <v>50600</v>
      </c>
      <c r="C7" s="4" t="inlineStr">
        <is>
          <t xml:space="preserve"> </t>
        </is>
      </c>
      <c r="D7" s="4" t="inlineStr">
        <is>
          <t xml:space="preserve"> </t>
        </is>
      </c>
      <c r="E7" s="4" t="inlineStr">
        <is>
          <t xml:space="preserve"> </t>
        </is>
      </c>
    </row>
    <row r="8">
      <c r="A8" s="4" t="inlineStr">
        <is>
          <t>[custom:GainOnForgivenessCaresActLoan]</t>
        </is>
      </c>
      <c r="B8" s="4" t="inlineStr">
        <is>
          <t xml:space="preserve"> </t>
        </is>
      </c>
      <c r="C8" s="5" t="n">
        <v>51135</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Details) - $ / share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Outstanding, Number, Beginning Balance</t>
        </is>
      </c>
      <c r="B4" s="6" t="n">
        <v>22327894</v>
      </c>
      <c r="C4" s="4" t="inlineStr">
        <is>
          <t xml:space="preserve"> </t>
        </is>
      </c>
      <c r="D4" s="4" t="inlineStr">
        <is>
          <t xml:space="preserve"> </t>
        </is>
      </c>
    </row>
    <row r="5">
      <c r="A5" s="4" t="inlineStr">
        <is>
          <t>Class of Warrant or Right, Exercise Price of Warrants or Rights</t>
        </is>
      </c>
      <c r="B5" s="8" t="n">
        <v>0.032</v>
      </c>
      <c r="C5" s="4" t="inlineStr">
        <is>
          <t xml:space="preserve"> </t>
        </is>
      </c>
      <c r="D5" s="4" t="inlineStr">
        <is>
          <t xml:space="preserve"> </t>
        </is>
      </c>
    </row>
    <row r="6">
      <c r="A6" s="4" t="inlineStr">
        <is>
          <t>Share-Based Compensation Arrangement by Share-Based Payment Award, Non-Option Equity Instruments, Outstanding, Number, Ending Balance</t>
        </is>
      </c>
      <c r="B6" s="6" t="n">
        <v>18114446</v>
      </c>
      <c r="C6" s="6" t="n">
        <v>22327894</v>
      </c>
      <c r="D6" s="4" t="inlineStr">
        <is>
          <t xml:space="preserve"> </t>
        </is>
      </c>
    </row>
    <row r="7">
      <c r="A7" s="4" t="inlineStr">
        <is>
          <t>Share-Based Compensation Arrangement by Share-Based Payment Award, Non-Option Equity Instruments, Outstanding, Number</t>
        </is>
      </c>
      <c r="B7" s="6" t="n">
        <v>18114446</v>
      </c>
      <c r="C7" s="6" t="n">
        <v>22327894</v>
      </c>
      <c r="D7" s="4" t="inlineStr">
        <is>
          <t xml:space="preserve"> </t>
        </is>
      </c>
    </row>
    <row r="8">
      <c r="A8" s="4" t="inlineStr">
        <is>
          <t>Class R Warra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hare-Based Compensation Arrangement by Share-Based Payment Award, Non-Option Equity Instruments, Outstanding, Number, Beginning Balance</t>
        </is>
      </c>
      <c r="B10" s="6" t="n">
        <v>11666668</v>
      </c>
      <c r="C10" s="6" t="n">
        <v>15000001</v>
      </c>
      <c r="D10" s="4" t="inlineStr">
        <is>
          <t xml:space="preserve"> </t>
        </is>
      </c>
    </row>
    <row r="11">
      <c r="A11" s="4" t="inlineStr">
        <is>
          <t>Share-Based Compensation Arrangement by Share-Based Payment Award, Non-Option Equity Instruments, Expirations</t>
        </is>
      </c>
      <c r="B11" s="4" t="inlineStr">
        <is>
          <t xml:space="preserve"> </t>
        </is>
      </c>
      <c r="C11" s="6" t="n">
        <v>-3333333</v>
      </c>
      <c r="D11" s="4" t="inlineStr">
        <is>
          <t xml:space="preserve"> </t>
        </is>
      </c>
    </row>
    <row r="12">
      <c r="A12" s="4" t="inlineStr">
        <is>
          <t>Share-Based Compensation Arrangement by Share-Based Payment Award, Non-Option Equity Instruments, Outstanding, Number, Ending Balance</t>
        </is>
      </c>
      <c r="B12" s="6" t="n">
        <v>9111113</v>
      </c>
      <c r="C12" s="6" t="n">
        <v>11666668</v>
      </c>
      <c r="D12" s="4" t="inlineStr">
        <is>
          <t xml:space="preserve"> </t>
        </is>
      </c>
    </row>
    <row r="13">
      <c r="A13" s="4" t="inlineStr">
        <is>
          <t>Share-Based Compensation Arrangement by Share-Based Payment Award, Non-Option Equity Instruments, Exercised</t>
        </is>
      </c>
      <c r="B13" s="6" t="n">
        <v>-2555555</v>
      </c>
      <c r="C13" s="4" t="inlineStr">
        <is>
          <t xml:space="preserve"> </t>
        </is>
      </c>
      <c r="D13" s="4" t="inlineStr">
        <is>
          <t xml:space="preserve"> </t>
        </is>
      </c>
    </row>
    <row r="14">
      <c r="A14" s="4" t="inlineStr">
        <is>
          <t>Share-Based Compensation Arrangement by Share-Based Payment Award, Non-Option Equity Instruments, Outstanding, Number</t>
        </is>
      </c>
      <c r="B14" s="6" t="n">
        <v>9111113</v>
      </c>
      <c r="C14" s="6" t="n">
        <v>11666668</v>
      </c>
      <c r="D14" s="6" t="n">
        <v>15000001</v>
      </c>
    </row>
    <row r="15">
      <c r="A15" s="4" t="inlineStr">
        <is>
          <t>Class R Warrant [Member] | Minimum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Class of Warrant or Right, Exercise Price of Warrants or Rights</t>
        </is>
      </c>
      <c r="B17" s="4" t="inlineStr">
        <is>
          <t xml:space="preserve"> </t>
        </is>
      </c>
      <c r="C17" s="8" t="n">
        <v>0.045</v>
      </c>
      <c r="D17" s="4" t="inlineStr">
        <is>
          <t xml:space="preserve"> </t>
        </is>
      </c>
    </row>
    <row r="18">
      <c r="A18" s="4" t="inlineStr">
        <is>
          <t>Class R Warrant [Member] | Maximum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Class of Warrant or Right, Exercise Price of Warrants or Rights</t>
        </is>
      </c>
      <c r="B20" s="4" t="inlineStr">
        <is>
          <t xml:space="preserve"> </t>
        </is>
      </c>
      <c r="C20" s="7" t="n">
        <v>0.03</v>
      </c>
      <c r="D20" s="4" t="inlineStr">
        <is>
          <t xml:space="preserve"> </t>
        </is>
      </c>
    </row>
    <row r="21">
      <c r="A21" s="4" t="inlineStr">
        <is>
          <t>Class S Warrant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Share-Based Compensation Arrangement by Share-Based Payment Award, Non-Option Equity Instruments, Outstanding, Number, Beginning Balance</t>
        </is>
      </c>
      <c r="B23" s="4" t="inlineStr">
        <is>
          <t xml:space="preserve"> </t>
        </is>
      </c>
      <c r="C23" s="6" t="n">
        <v>4633336</v>
      </c>
      <c r="D23" s="4" t="inlineStr">
        <is>
          <t xml:space="preserve"> </t>
        </is>
      </c>
    </row>
    <row r="24">
      <c r="A24" s="4" t="inlineStr">
        <is>
          <t>Class of Warrant or Right, Exercise Price of Warrants or Rights</t>
        </is>
      </c>
      <c r="B24" s="4" t="inlineStr">
        <is>
          <t xml:space="preserve"> </t>
        </is>
      </c>
      <c r="C24" s="4" t="inlineStr">
        <is>
          <t xml:space="preserve"> </t>
        </is>
      </c>
      <c r="D24" s="7" t="n">
        <v>0.03</v>
      </c>
    </row>
    <row r="25">
      <c r="A25" s="4" t="inlineStr">
        <is>
          <t>Share-Based Compensation Arrangement by Share-Based Payment Award, Non-Option Equity Instruments, Outstanding, Number, Ending Balance</t>
        </is>
      </c>
      <c r="B25" s="4" t="inlineStr">
        <is>
          <t xml:space="preserve"> </t>
        </is>
      </c>
      <c r="C25" s="4" t="inlineStr">
        <is>
          <t xml:space="preserve"> </t>
        </is>
      </c>
      <c r="D25" s="4" t="inlineStr">
        <is>
          <t xml:space="preserve"> </t>
        </is>
      </c>
    </row>
    <row r="26">
      <c r="A26" s="4" t="inlineStr">
        <is>
          <t>Share-Based Compensation Arrangement by Share-Based Payment Award, Non-Option Equity Instruments, Exercised</t>
        </is>
      </c>
      <c r="B26" s="4" t="inlineStr">
        <is>
          <t xml:space="preserve"> </t>
        </is>
      </c>
      <c r="C26" s="6" t="n">
        <v>-4633336</v>
      </c>
      <c r="D26" s="4" t="inlineStr">
        <is>
          <t xml:space="preserve"> </t>
        </is>
      </c>
    </row>
    <row r="27">
      <c r="A27" s="4" t="inlineStr">
        <is>
          <t>Share-Based Compensation Arrangement by Share-Based Payment Award, Non-Option Equity Instruments, Outstanding, Number</t>
        </is>
      </c>
      <c r="B27" s="4" t="inlineStr">
        <is>
          <t xml:space="preserve"> </t>
        </is>
      </c>
      <c r="C27" s="4" t="inlineStr">
        <is>
          <t xml:space="preserve"> </t>
        </is>
      </c>
      <c r="D27" s="6" t="n">
        <v>4633336</v>
      </c>
    </row>
    <row r="28">
      <c r="A28" s="4" t="inlineStr">
        <is>
          <t>Class T Warrant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Share-Based Compensation Arrangement by Share-Based Payment Award, Non-Option Equity Instruments, Outstanding, Number, Beginning Balance</t>
        </is>
      </c>
      <c r="B30" s="6" t="n">
        <v>10661226</v>
      </c>
      <c r="C30" s="6" t="n">
        <v>17608357</v>
      </c>
      <c r="D30" s="4" t="inlineStr">
        <is>
          <t xml:space="preserve"> </t>
        </is>
      </c>
    </row>
    <row r="31">
      <c r="A31" s="4" t="inlineStr">
        <is>
          <t>Class of Warrant or Right, Exercise Price of Warrants or Rights</t>
        </is>
      </c>
      <c r="B31" s="4" t="inlineStr">
        <is>
          <t xml:space="preserve"> </t>
        </is>
      </c>
      <c r="C31" s="4" t="inlineStr">
        <is>
          <t xml:space="preserve"> </t>
        </is>
      </c>
      <c r="D31" s="7" t="n">
        <v>0.03</v>
      </c>
    </row>
    <row r="32">
      <c r="A32" s="4" t="inlineStr">
        <is>
          <t>Share-Based Compensation Arrangement by Share-Based Payment Award, Non-Option Equity Instruments, Expirations</t>
        </is>
      </c>
      <c r="B32" s="6" t="n">
        <v>-552631</v>
      </c>
      <c r="C32" s="4" t="inlineStr">
        <is>
          <t xml:space="preserve"> </t>
        </is>
      </c>
      <c r="D32" s="4" t="inlineStr">
        <is>
          <t xml:space="preserve"> </t>
        </is>
      </c>
    </row>
    <row r="33">
      <c r="A33" s="4" t="inlineStr">
        <is>
          <t>Share-Based Compensation Arrangement by Share-Based Payment Award, Non-Option Equity Instruments, Outstanding, Number, Ending Balance</t>
        </is>
      </c>
      <c r="B33" s="6" t="n">
        <v>9003333</v>
      </c>
      <c r="C33" s="6" t="n">
        <v>10661226</v>
      </c>
      <c r="D33" s="4" t="inlineStr">
        <is>
          <t xml:space="preserve"> </t>
        </is>
      </c>
    </row>
    <row r="34">
      <c r="A34" s="4" t="inlineStr">
        <is>
          <t>Share-Based Compensation Arrangement by Share-Based Payment Award, Non-Option Equity Instruments, Exercised</t>
        </is>
      </c>
      <c r="B34" s="6" t="n">
        <v>-1105262</v>
      </c>
      <c r="C34" s="6" t="n">
        <v>-6947131</v>
      </c>
      <c r="D34" s="4" t="inlineStr">
        <is>
          <t xml:space="preserve"> </t>
        </is>
      </c>
    </row>
    <row r="35">
      <c r="A35" s="4" t="inlineStr">
        <is>
          <t>Share-Based Compensation Arrangement by Share-Based Payment Award, Non-Option Equity Instruments, Outstanding, Number</t>
        </is>
      </c>
      <c r="B35" s="6" t="n">
        <v>9003333</v>
      </c>
      <c r="C35" s="6" t="n">
        <v>10661226</v>
      </c>
      <c r="D35" s="6" t="n">
        <v>176083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DEFICIT (Details 2) - Equity Option [Member] - USD ($)</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1050000</v>
      </c>
      <c r="C4" s="6" t="n">
        <v>1075000</v>
      </c>
      <c r="D4" s="4" t="inlineStr">
        <is>
          <t xml:space="preserve"> </t>
        </is>
      </c>
    </row>
    <row r="5">
      <c r="A5" s="4" t="inlineStr">
        <is>
          <t>Share-Based Compensation Arrangement by Share-Based Payment Award, Options, Outstanding, Weighted Average Exercise Price, Beginning Balance</t>
        </is>
      </c>
      <c r="B5" s="7" t="n">
        <v>0.05</v>
      </c>
      <c r="C5" s="7" t="n">
        <v>0.06</v>
      </c>
      <c r="D5" s="4" t="inlineStr">
        <is>
          <t xml:space="preserve"> </t>
        </is>
      </c>
    </row>
    <row r="6">
      <c r="A6" s="4" t="inlineStr">
        <is>
          <t>Share-Based Compensation Arrangement by Share-Based Payment Award, Options, Outstanding, Weighted Average Remaining Contractual Term</t>
        </is>
      </c>
      <c r="B6" s="4" t="inlineStr">
        <is>
          <t>3 years 4 months 6 days</t>
        </is>
      </c>
      <c r="C6" s="4" t="inlineStr">
        <is>
          <t>4 years 4 months 6 days</t>
        </is>
      </c>
      <c r="D6" s="4" t="inlineStr">
        <is>
          <t>5 years 2 months 26 days</t>
        </is>
      </c>
    </row>
    <row r="7">
      <c r="A7" s="4" t="inlineStr">
        <is>
          <t>Share-Based Compensation Arrangement by Share-Based Payment Award, Options, Outstanding, Intrinsic Value</t>
        </is>
      </c>
      <c r="B7" s="5" t="n">
        <v>38225</v>
      </c>
      <c r="C7" s="5" t="n">
        <v>2125</v>
      </c>
      <c r="D7" s="4" t="inlineStr">
        <is>
          <t xml:space="preserve"> </t>
        </is>
      </c>
    </row>
    <row r="8">
      <c r="A8" s="4" t="inlineStr">
        <is>
          <t>Share-Based Compensation Arrangement by Share-Based Payment Award, Options, Expirations in Period</t>
        </is>
      </c>
      <c r="B8" s="4" t="inlineStr">
        <is>
          <t xml:space="preserve"> </t>
        </is>
      </c>
      <c r="C8" s="6" t="n">
        <v>-25000</v>
      </c>
      <c r="D8" s="4" t="inlineStr">
        <is>
          <t xml:space="preserve"> </t>
        </is>
      </c>
    </row>
    <row r="9">
      <c r="A9" s="4" t="inlineStr">
        <is>
          <t>Share-Based Compensation Arrangements by Share-Based Payment Award, Options, Expirations in Period, Weighted Average Exercise Price</t>
        </is>
      </c>
      <c r="B9" s="4" t="inlineStr">
        <is>
          <t xml:space="preserve"> </t>
        </is>
      </c>
      <c r="C9" s="7" t="n">
        <v>0.21</v>
      </c>
      <c r="D9" s="4" t="inlineStr">
        <is>
          <t xml:space="preserve"> </t>
        </is>
      </c>
    </row>
    <row r="10">
      <c r="A10" s="4" t="inlineStr">
        <is>
          <t>Share-Based Compensation Arrangement by Share-Based Payment Award, Options, Outstanding, Number, Ending Balance</t>
        </is>
      </c>
      <c r="B10" s="6" t="n">
        <v>1050000</v>
      </c>
      <c r="C10" s="6" t="n">
        <v>1050000</v>
      </c>
      <c r="D10" s="6" t="n">
        <v>1075000</v>
      </c>
    </row>
    <row r="11">
      <c r="A11" s="4" t="inlineStr">
        <is>
          <t>Share-Based Compensation Arrangement by Share-Based Payment Award, Options, Outstanding, Weighted Average Exercise Price, Ending Balance</t>
        </is>
      </c>
      <c r="B11" s="7" t="n">
        <v>0.05</v>
      </c>
      <c r="C11" s="7" t="n">
        <v>0.05</v>
      </c>
      <c r="D11" s="7" t="n">
        <v>0.06</v>
      </c>
    </row>
    <row r="12">
      <c r="A12" s="4" t="inlineStr">
        <is>
          <t>Share-Based Compensation Arrangement by Share-Based Payment Award, Options, Outstanding, Intrinsic Value</t>
        </is>
      </c>
      <c r="B12" s="5" t="n">
        <v>2975</v>
      </c>
      <c r="C12" s="5" t="n">
        <v>38225</v>
      </c>
      <c r="D12" s="5" t="n">
        <v>212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DEFICIT (Details Narrative)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Outstanding</t>
        </is>
      </c>
      <c r="B4" s="6" t="n">
        <v>0</v>
      </c>
      <c r="C4" s="6" t="n">
        <v>0</v>
      </c>
    </row>
    <row r="5">
      <c r="A5" s="4" t="inlineStr">
        <is>
          <t>Preferred Stock, Shares Authorized</t>
        </is>
      </c>
      <c r="B5" s="6" t="n">
        <v>8998700</v>
      </c>
      <c r="C5" s="6" t="n">
        <v>8998700</v>
      </c>
    </row>
    <row r="6">
      <c r="A6" s="4" t="inlineStr">
        <is>
          <t>Preferred Stock, Par or Stated Value Per Share</t>
        </is>
      </c>
      <c r="B6" s="5" t="n">
        <v>0</v>
      </c>
      <c r="C6" s="5" t="n">
        <v>0</v>
      </c>
    </row>
    <row r="7">
      <c r="A7" s="4" t="inlineStr">
        <is>
          <t>Antidilutive Securities Excluded from Computation of Earnings Per Share, Amount</t>
        </is>
      </c>
      <c r="B7" s="6" t="n">
        <v>197119305</v>
      </c>
      <c r="C7" s="6" t="n">
        <v>157648303</v>
      </c>
    </row>
    <row r="8">
      <c r="A8" s="4" t="inlineStr">
        <is>
          <t>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Shares, Conversion of Convertible Securities</t>
        </is>
      </c>
      <c r="B10" s="6" t="n">
        <v>-2000000</v>
      </c>
      <c r="C10" s="4" t="inlineStr">
        <is>
          <t xml:space="preserve"> </t>
        </is>
      </c>
    </row>
    <row r="11">
      <c r="A11" s="4" t="inlineStr">
        <is>
          <t>Stock Issued During Period, Shares, Conversion of Convertible Securities</t>
        </is>
      </c>
      <c r="B11" s="6" t="n">
        <v>2000000</v>
      </c>
      <c r="C11" s="4" t="inlineStr">
        <is>
          <t xml:space="preserve"> </t>
        </is>
      </c>
    </row>
    <row r="12">
      <c r="A12" s="4" t="inlineStr">
        <is>
          <t>Convertible preferred stock series A</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Outstanding</t>
        </is>
      </c>
      <c r="B14" s="6" t="n">
        <v>150000</v>
      </c>
      <c r="C14" s="6" t="n">
        <v>150000</v>
      </c>
    </row>
    <row r="15">
      <c r="A15" s="4" t="inlineStr">
        <is>
          <t>Preferred Stock, Shares Authorized</t>
        </is>
      </c>
      <c r="B15" s="6" t="n">
        <v>1000000</v>
      </c>
      <c r="C15" s="6" t="n">
        <v>1000000</v>
      </c>
    </row>
    <row r="16">
      <c r="A16" s="4" t="inlineStr">
        <is>
          <t>Preferred Stock, Par or Stated Value Per Share</t>
        </is>
      </c>
      <c r="B16" s="5" t="n">
        <v>0</v>
      </c>
      <c r="C16" s="5" t="n">
        <v>0</v>
      </c>
    </row>
    <row r="17">
      <c r="A17" s="4" t="inlineStr">
        <is>
          <t>Preferred Stock, Liquidation Preference Per Share</t>
        </is>
      </c>
      <c r="B17" s="5" t="n">
        <v>2</v>
      </c>
      <c r="C17" s="5" t="n">
        <v>2</v>
      </c>
    </row>
    <row r="18">
      <c r="A18" s="4" t="inlineStr">
        <is>
          <t>Preferred Stock, Liquidation Preference, Value</t>
        </is>
      </c>
      <c r="B18" s="5" t="n">
        <v>300000</v>
      </c>
      <c r="C18" s="5" t="n">
        <v>300000</v>
      </c>
    </row>
    <row r="19">
      <c r="A19" s="4" t="inlineStr">
        <is>
          <t>Preferred Stock, Voting Rights</t>
        </is>
      </c>
      <c r="B19" s="4" t="inlineStr">
        <is>
          <t>Each holder of Series A Preferred Stock shall be entitled to vote on all matters upon which holders of common stock would be entitled
to vote and shall be entitled to that number of votes equal to the number of whole shares of common stock into which such holders
shares of Series A Preferred Stock could be converted.</t>
        </is>
      </c>
      <c r="C19" s="4" t="inlineStr">
        <is>
          <t xml:space="preserve"> </t>
        </is>
      </c>
    </row>
    <row r="20">
      <c r="A20" s="4" t="inlineStr">
        <is>
          <t>Preferred Stock, Dividend Payable</t>
        </is>
      </c>
      <c r="B20" s="5" t="n">
        <v>107792</v>
      </c>
      <c r="C20" s="5" t="n">
        <v>100188</v>
      </c>
    </row>
    <row r="21">
      <c r="A21" s="4" t="inlineStr">
        <is>
          <t>Antidilutive Securities Excluded from Computation of Earnings Per Share, Amount</t>
        </is>
      </c>
      <c r="B21" s="6" t="n">
        <v>900000</v>
      </c>
      <c r="C21" s="6" t="n">
        <v>900000</v>
      </c>
    </row>
    <row r="22">
      <c r="A22" s="4" t="inlineStr">
        <is>
          <t>Convertible preferred stock series B</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Outstanding</t>
        </is>
      </c>
      <c r="B24" s="6" t="n">
        <v>200</v>
      </c>
      <c r="C24" s="6" t="n">
        <v>200</v>
      </c>
    </row>
    <row r="25">
      <c r="A25" s="4" t="inlineStr">
        <is>
          <t>Preferred Stock, Shares Authorized</t>
        </is>
      </c>
      <c r="B25" s="6" t="n">
        <v>300</v>
      </c>
      <c r="C25" s="6" t="n">
        <v>300</v>
      </c>
    </row>
    <row r="26">
      <c r="A26" s="4" t="inlineStr">
        <is>
          <t>Preferred Stock, Par or Stated Value Per Share</t>
        </is>
      </c>
      <c r="B26" s="5" t="n">
        <v>0</v>
      </c>
      <c r="C26" s="5" t="n">
        <v>0</v>
      </c>
    </row>
    <row r="27">
      <c r="A27" s="4" t="inlineStr">
        <is>
          <t>Preferred Stock, Liquidation Preference Per Share</t>
        </is>
      </c>
      <c r="B27" s="5" t="n">
        <v>1000</v>
      </c>
      <c r="C27" s="5" t="n">
        <v>1000</v>
      </c>
    </row>
    <row r="28">
      <c r="A28" s="4" t="inlineStr">
        <is>
          <t>Preferred Stock, Liquidation Preference, Value</t>
        </is>
      </c>
      <c r="B28" s="5" t="n">
        <v>200000</v>
      </c>
      <c r="C28" s="5" t="n">
        <v>200000</v>
      </c>
    </row>
    <row r="29">
      <c r="A29" s="4" t="inlineStr">
        <is>
          <t>Preferred Stock, Voting Rights</t>
        </is>
      </c>
      <c r="B29" s="4" t="inlineStr">
        <is>
          <t>Each holder of Series B Preferred Stock shall be entitled to vote on all matters upon which
                                            holders of common stock would be entitled to vote and shall be entitled to that number of
                                            votes equal to the number of whole shares of common stock into which such holders
                                            shares of Series B Preferred Stock could be converted. Holders of Series B Preferred Stock
                                            vote as a single class with the common shares on an as-if-converted basis. No holder of Series
                                            B Preferred Stock is entitled to pre-emptive voting rights.</t>
        </is>
      </c>
      <c r="C29" s="4" t="inlineStr">
        <is>
          <t xml:space="preserve"> </t>
        </is>
      </c>
    </row>
    <row r="30">
      <c r="A30" s="4" t="inlineStr">
        <is>
          <t>Antidilutive Securities Excluded from Computation of Earnings Per Share, Amount</t>
        </is>
      </c>
      <c r="B30" s="6" t="n">
        <v>2857142</v>
      </c>
      <c r="C30" s="6" t="n">
        <v>2857142</v>
      </c>
    </row>
    <row r="31">
      <c r="A31" s="4" t="inlineStr">
        <is>
          <t>Convertible preferred stock series C</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Outstanding</t>
        </is>
      </c>
      <c r="B33" s="6" t="n">
        <v>250</v>
      </c>
      <c r="C33" s="6" t="n">
        <v>250</v>
      </c>
    </row>
    <row r="34">
      <c r="A34" s="4" t="inlineStr">
        <is>
          <t>Preferred Stock, Shares Authorized</t>
        </is>
      </c>
      <c r="B34" s="6" t="n">
        <v>250</v>
      </c>
      <c r="C34" s="6" t="n">
        <v>250</v>
      </c>
    </row>
    <row r="35">
      <c r="A35" s="4" t="inlineStr">
        <is>
          <t>Preferred Stock, Par or Stated Value Per Share</t>
        </is>
      </c>
      <c r="B35" s="5" t="n">
        <v>0</v>
      </c>
      <c r="C35" s="5" t="n">
        <v>0</v>
      </c>
    </row>
    <row r="36">
      <c r="A36" s="4" t="inlineStr">
        <is>
          <t>Preferred Stock, Liquidation Preference Per Share</t>
        </is>
      </c>
      <c r="B36" s="5" t="n">
        <v>1000</v>
      </c>
      <c r="C36" s="5" t="n">
        <v>1000</v>
      </c>
    </row>
    <row r="37">
      <c r="A37" s="4" t="inlineStr">
        <is>
          <t>Preferred Stock, Liquidation Preference, Value</t>
        </is>
      </c>
      <c r="B37" s="5" t="n">
        <v>250000</v>
      </c>
      <c r="C37" s="5" t="n">
        <v>250000</v>
      </c>
    </row>
    <row r="38">
      <c r="A38" s="4" t="inlineStr">
        <is>
          <t>Preferred Stock, Voting Rights</t>
        </is>
      </c>
      <c r="B38" s="4" t="inlineStr">
        <is>
          <t>Each holder of Series C Preferred Stock shall be entitled to vote on all matters upon which holders of common stock would be entitled
to vote and shall be entitled to that number of votes equal to the number of whole shares of common stock into which such holders
shares of Series C Preferred Stock could be converted. Holders of Series C Preferred Stock vote as a single class with the common shares
on an as-if-converted basis. No holder of Series C Preferred Stock is entitled to pre-emptive voting rights.</t>
        </is>
      </c>
      <c r="C38" s="4" t="inlineStr">
        <is>
          <t xml:space="preserve"> </t>
        </is>
      </c>
    </row>
    <row r="39">
      <c r="A39" s="4" t="inlineStr">
        <is>
          <t>Antidilutive Securities Excluded from Computation of Earnings Per Share, Amount</t>
        </is>
      </c>
      <c r="B39" s="6" t="n">
        <v>8333333</v>
      </c>
      <c r="C39" s="6" t="n">
        <v>8333333</v>
      </c>
    </row>
    <row r="40">
      <c r="A40" s="4" t="inlineStr">
        <is>
          <t>Convertible preferred stock serie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referred Stock, Shares Outstanding</t>
        </is>
      </c>
      <c r="B42" s="6" t="n">
        <v>90</v>
      </c>
      <c r="C42" s="6" t="n">
        <v>150</v>
      </c>
    </row>
    <row r="43">
      <c r="A43" s="4" t="inlineStr">
        <is>
          <t>Preferred Stock, Shares Authorized</t>
        </is>
      </c>
      <c r="B43" s="6" t="n">
        <v>150</v>
      </c>
      <c r="C43" s="6" t="n">
        <v>150</v>
      </c>
    </row>
    <row r="44">
      <c r="A44" s="4" t="inlineStr">
        <is>
          <t>Preferred Stock, Par or Stated Value Per Share</t>
        </is>
      </c>
      <c r="B44" s="5" t="n">
        <v>0</v>
      </c>
      <c r="C44" s="5" t="n">
        <v>0</v>
      </c>
    </row>
    <row r="45">
      <c r="A45" s="4" t="inlineStr">
        <is>
          <t>Preferred Stock, Liquidation Preference Per Share</t>
        </is>
      </c>
      <c r="B45" s="5" t="n">
        <v>1000</v>
      </c>
      <c r="C45" s="5" t="n">
        <v>1000</v>
      </c>
    </row>
    <row r="46">
      <c r="A46" s="4" t="inlineStr">
        <is>
          <t>Preferred Stock, Liquidation Preference, Value</t>
        </is>
      </c>
      <c r="B46" s="5" t="n">
        <v>90000</v>
      </c>
      <c r="C46" s="5" t="n">
        <v>150000</v>
      </c>
    </row>
    <row r="47">
      <c r="A47" s="4" t="inlineStr">
        <is>
          <t>Preferred Stock, Voting Rights</t>
        </is>
      </c>
      <c r="B47" s="4" t="inlineStr">
        <is>
          <t>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t>
        </is>
      </c>
      <c r="C47" s="4" t="inlineStr">
        <is>
          <t xml:space="preserve"> </t>
        </is>
      </c>
    </row>
    <row r="48">
      <c r="A48" s="4" t="inlineStr">
        <is>
          <t>Antidilutive Securities Excluded from Computation of Earnings Per Share, Amount</t>
        </is>
      </c>
      <c r="B48" s="6" t="n">
        <v>3000000</v>
      </c>
      <c r="C48" s="6" t="n">
        <v>5000000</v>
      </c>
    </row>
    <row r="49">
      <c r="A49" s="4" t="inlineStr">
        <is>
          <t>Stock Issued During Period, Shares, Conversion of Convertible Securities</t>
        </is>
      </c>
      <c r="B49" s="6" t="n">
        <v>60</v>
      </c>
      <c r="C49" s="4" t="inlineStr">
        <is>
          <t xml:space="preserve"> </t>
        </is>
      </c>
    </row>
    <row r="50">
      <c r="A50" s="4" t="inlineStr">
        <is>
          <t>Stock Issued During Period, Shares, Conversion of Convertible Securities</t>
        </is>
      </c>
      <c r="B50" s="6" t="n">
        <v>-60</v>
      </c>
      <c r="C50" s="4" t="inlineStr">
        <is>
          <t xml:space="preserve"> </t>
        </is>
      </c>
    </row>
    <row r="51">
      <c r="A51" s="4" t="inlineStr">
        <is>
          <t>Convertible preferred stock series E</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Preferred Stock, Shares Outstanding</t>
        </is>
      </c>
      <c r="B53" s="6" t="n">
        <v>300</v>
      </c>
      <c r="C53" s="6" t="n">
        <v>300</v>
      </c>
    </row>
    <row r="54">
      <c r="A54" s="4" t="inlineStr">
        <is>
          <t>Preferred Stock, Shares Authorized</t>
        </is>
      </c>
      <c r="B54" s="6" t="n">
        <v>300</v>
      </c>
      <c r="C54" s="6" t="n">
        <v>300</v>
      </c>
    </row>
    <row r="55">
      <c r="A55" s="4" t="inlineStr">
        <is>
          <t>Preferred Stock, Par or Stated Value Per Share</t>
        </is>
      </c>
      <c r="B55" s="5" t="n">
        <v>0</v>
      </c>
      <c r="C55" s="5" t="n">
        <v>0</v>
      </c>
    </row>
    <row r="56">
      <c r="A56" s="4" t="inlineStr">
        <is>
          <t>Preferred Stock, Liquidation Preference Per Share</t>
        </is>
      </c>
      <c r="B56" s="5" t="n">
        <v>1000</v>
      </c>
      <c r="C56" s="5" t="n">
        <v>1000</v>
      </c>
    </row>
    <row r="57">
      <c r="A57" s="4" t="inlineStr">
        <is>
          <t>Preferred Stock, Liquidation Preference, Value</t>
        </is>
      </c>
      <c r="B57" s="5" t="n">
        <v>300000</v>
      </c>
      <c r="C57" s="5" t="n">
        <v>300000</v>
      </c>
    </row>
    <row r="58">
      <c r="A58" s="4" t="inlineStr">
        <is>
          <t>Preferred Stock, Voting Rights</t>
        </is>
      </c>
      <c r="B58" s="4" t="inlineStr">
        <is>
          <t>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t>
        </is>
      </c>
      <c r="C58" s="4" t="inlineStr">
        <is>
          <t xml:space="preserve"> </t>
        </is>
      </c>
    </row>
    <row r="59">
      <c r="A59" s="4" t="inlineStr">
        <is>
          <t>Antidilutive Securities Excluded from Computation of Earnings Per Share, Amount</t>
        </is>
      </c>
      <c r="B59" s="6" t="n">
        <v>10000000</v>
      </c>
      <c r="C59" s="6" t="n">
        <v>10000000</v>
      </c>
    </row>
    <row r="60">
      <c r="A60" s="4" t="inlineStr">
        <is>
          <t>Convertible preferred stock series F</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Shares Outstanding</t>
        </is>
      </c>
      <c r="B62" s="6" t="n">
        <v>153</v>
      </c>
      <c r="C62" s="6" t="n">
        <v>153</v>
      </c>
    </row>
    <row r="63">
      <c r="A63" s="4" t="inlineStr">
        <is>
          <t>Preferred Stock, Shares Authorized</t>
        </is>
      </c>
      <c r="B63" s="6" t="n">
        <v>300</v>
      </c>
      <c r="C63" s="6" t="n">
        <v>300</v>
      </c>
    </row>
    <row r="64">
      <c r="A64" s="4" t="inlineStr">
        <is>
          <t>Preferred Stock, Par or Stated Value Per Share</t>
        </is>
      </c>
      <c r="B64" s="5" t="n">
        <v>0</v>
      </c>
      <c r="C64" s="5" t="n">
        <v>0</v>
      </c>
    </row>
    <row r="65">
      <c r="A65" s="4" t="inlineStr">
        <is>
          <t>Preferred Stock, Liquidation Preference Per Share</t>
        </is>
      </c>
      <c r="B65" s="5" t="n">
        <v>1000</v>
      </c>
      <c r="C65" s="5" t="n">
        <v>1000</v>
      </c>
    </row>
    <row r="66">
      <c r="A66" s="4" t="inlineStr">
        <is>
          <t>Preferred Stock, Liquidation Preference, Value</t>
        </is>
      </c>
      <c r="B66" s="5" t="n">
        <v>50000</v>
      </c>
      <c r="C66" s="5" t="n">
        <v>50000</v>
      </c>
    </row>
    <row r="67">
      <c r="A67" s="4" t="inlineStr">
        <is>
          <t>Preferred Stock, Voting Rights</t>
        </is>
      </c>
      <c r="B67" s="4" t="inlineStr">
        <is>
          <t>Each holder of Series D, E and F Preferred Stock shall be entitled to vote on all matters
                                            upon which holders of common stock would be entitled to vote and shall be entitled to that
                                            number of votes equal to the number of whole shares of common stock into which such holders
                                            shares of Series D, E and F Preferred Stock could be converted. Holders of Series D, E and
                                            F Preferred Stock vote as a single class respectively with the common shares on an as-if-converted
                                            basis. No holder of Series D, E and F Preferred Stock is entitled to pre-emptive voting rights.</t>
        </is>
      </c>
      <c r="C67" s="4" t="inlineStr">
        <is>
          <t xml:space="preserve"> </t>
        </is>
      </c>
    </row>
    <row r="68">
      <c r="A68" s="4" t="inlineStr">
        <is>
          <t>Antidilutive Securities Excluded from Computation of Earnings Per Share, Amount</t>
        </is>
      </c>
      <c r="B68" s="6" t="n">
        <v>5100000</v>
      </c>
      <c r="C68" s="6" t="n">
        <v>5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MEDIATION AND ASSET RETIREMENT OBLIGATION (Details) - USD ($)</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Asset Retirement Obligation – beginning balance</t>
        </is>
      </c>
      <c r="B4" s="5" t="n">
        <v>168677</v>
      </c>
      <c r="C4" s="5" t="n">
        <v>162189</v>
      </c>
    </row>
    <row r="5">
      <c r="A5" s="4" t="inlineStr">
        <is>
          <t>Accretion</t>
        </is>
      </c>
      <c r="B5" s="6" t="n">
        <v>6747</v>
      </c>
      <c r="C5" s="6" t="n">
        <v>6488</v>
      </c>
    </row>
    <row r="6">
      <c r="A6" s="4" t="inlineStr">
        <is>
          <t>Asset Retirement Obligation – ending balance</t>
        </is>
      </c>
      <c r="B6" s="5" t="n">
        <v>175424</v>
      </c>
      <c r="C6" s="5" t="n">
        <v>1686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Mine preparation costs</t>
        </is>
      </c>
      <c r="B4" s="5" t="n">
        <v>39452</v>
      </c>
      <c r="C4" s="5" t="n">
        <v>72711</v>
      </c>
    </row>
    <row r="5">
      <c r="A5" s="4" t="inlineStr">
        <is>
          <t>Exploration expense</t>
        </is>
      </c>
      <c r="B5" s="4" t="inlineStr">
        <is>
          <t xml:space="preserve"> </t>
        </is>
      </c>
      <c r="C5" s="6" t="n">
        <v>7698</v>
      </c>
    </row>
    <row r="6">
      <c r="A6" s="4" t="inlineStr">
        <is>
          <t>Management fees and salaries</t>
        </is>
      </c>
      <c r="B6" s="6" t="n">
        <v>192863</v>
      </c>
      <c r="C6" s="6" t="n">
        <v>207219</v>
      </c>
    </row>
    <row r="7">
      <c r="A7" s="4" t="inlineStr">
        <is>
          <t>Professional services</t>
        </is>
      </c>
      <c r="B7" s="6" t="n">
        <v>116696</v>
      </c>
      <c r="C7" s="6" t="n">
        <v>123930</v>
      </c>
    </row>
    <row r="8">
      <c r="A8" s="4" t="inlineStr">
        <is>
          <t>General and administrative</t>
        </is>
      </c>
      <c r="B8" s="6" t="n">
        <v>210460</v>
      </c>
      <c r="C8" s="6" t="n">
        <v>352818</v>
      </c>
    </row>
    <row r="9">
      <c r="A9" s="4" t="inlineStr">
        <is>
          <t>Office supplies and other</t>
        </is>
      </c>
      <c r="B9" s="6" t="n">
        <v>29065</v>
      </c>
      <c r="C9" s="6" t="n">
        <v>23659</v>
      </c>
    </row>
    <row r="10">
      <c r="A10" s="4" t="inlineStr">
        <is>
          <t>Directors fees</t>
        </is>
      </c>
      <c r="B10" s="6" t="n">
        <v>6700</v>
      </c>
      <c r="C10" s="6" t="n">
        <v>23500</v>
      </c>
    </row>
    <row r="11">
      <c r="A11" s="4" t="inlineStr">
        <is>
          <t>Mineral property maintenance</t>
        </is>
      </c>
      <c r="B11" s="6" t="n">
        <v>126401</v>
      </c>
      <c r="C11" s="6" t="n">
        <v>106010</v>
      </c>
    </row>
    <row r="12">
      <c r="A12" s="4" t="inlineStr">
        <is>
          <t>Arbitration costs (Note 4)</t>
        </is>
      </c>
      <c r="B12" s="6" t="n">
        <v>27046</v>
      </c>
      <c r="C12" s="6" t="n">
        <v>80318</v>
      </c>
    </row>
    <row r="13">
      <c r="A13" s="4" t="inlineStr">
        <is>
          <t>Total operating expenses</t>
        </is>
      </c>
      <c r="B13" s="6" t="n">
        <v>748683</v>
      </c>
      <c r="C13" s="6" t="n">
        <v>997863</v>
      </c>
    </row>
    <row r="14">
      <c r="A14" s="3" t="inlineStr">
        <is>
          <t>Other (income) expense:</t>
        </is>
      </c>
      <c r="B14" s="4" t="inlineStr">
        <is>
          <t xml:space="preserve"> </t>
        </is>
      </c>
      <c r="C14" s="4" t="inlineStr">
        <is>
          <t xml:space="preserve"> </t>
        </is>
      </c>
    </row>
    <row r="15">
      <c r="A15" s="4" t="inlineStr">
        <is>
          <t>Accounts payable forgiveness</t>
        </is>
      </c>
      <c r="B15" s="6" t="n">
        <v>-55806</v>
      </c>
      <c r="C15" s="4" t="inlineStr">
        <is>
          <t xml:space="preserve"> </t>
        </is>
      </c>
    </row>
    <row r="16">
      <c r="A16" s="4" t="inlineStr">
        <is>
          <t>Change in fair value of notes payable in gold</t>
        </is>
      </c>
      <c r="B16" s="6" t="n">
        <v>1734</v>
      </c>
      <c r="C16" s="6" t="n">
        <v>-21810</v>
      </c>
    </row>
    <row r="17">
      <c r="A17" s="4" t="inlineStr">
        <is>
          <t>Interest expense and finance costs</t>
        </is>
      </c>
      <c r="B17" s="6" t="n">
        <v>273945</v>
      </c>
      <c r="C17" s="6" t="n">
        <v>249886</v>
      </c>
    </row>
    <row r="18">
      <c r="A18" s="4" t="inlineStr">
        <is>
          <t>Interest expense and finance costs – related party</t>
        </is>
      </c>
      <c r="B18" s="6" t="n">
        <v>620267</v>
      </c>
      <c r="C18" s="6" t="n">
        <v>584355</v>
      </c>
    </row>
    <row r="19">
      <c r="A19" s="4" t="inlineStr">
        <is>
          <t>Gain on settlement of arbitration (Note 4)</t>
        </is>
      </c>
      <c r="B19" s="6" t="n">
        <v>-533193</v>
      </c>
      <c r="C19" s="4" t="inlineStr">
        <is>
          <t xml:space="preserve"> </t>
        </is>
      </c>
    </row>
    <row r="20">
      <c r="A20" s="4" t="inlineStr">
        <is>
          <t>Gain on forgiveness of CARES Act PPP loan</t>
        </is>
      </c>
      <c r="B20" s="4" t="inlineStr">
        <is>
          <t xml:space="preserve"> </t>
        </is>
      </c>
      <c r="C20" s="6" t="n">
        <v>-51135</v>
      </c>
    </row>
    <row r="21">
      <c r="A21" s="4" t="inlineStr">
        <is>
          <t>Total other (income) expense</t>
        </is>
      </c>
      <c r="B21" s="6" t="n">
        <v>306947</v>
      </c>
      <c r="C21" s="6" t="n">
        <v>761296</v>
      </c>
    </row>
    <row r="22">
      <c r="A22" s="4" t="inlineStr">
        <is>
          <t>Net loss</t>
        </is>
      </c>
      <c r="B22" s="6" t="n">
        <v>-1055630</v>
      </c>
      <c r="C22" s="6" t="n">
        <v>-1759159</v>
      </c>
    </row>
    <row r="23">
      <c r="A23" s="4" t="inlineStr">
        <is>
          <t>Preferred dividends</t>
        </is>
      </c>
      <c r="B23" s="6" t="n">
        <v>-7604</v>
      </c>
      <c r="C23" s="6" t="n">
        <v>-7604</v>
      </c>
    </row>
    <row r="24">
      <c r="A24" s="4" t="inlineStr">
        <is>
          <t>Net loss available to common stockholders</t>
        </is>
      </c>
      <c r="B24" s="5" t="n">
        <v>-1063234</v>
      </c>
      <c r="C24" s="5" t="n">
        <v>-1766763</v>
      </c>
    </row>
    <row r="25">
      <c r="A25" s="4" t="inlineStr">
        <is>
          <t>Net loss per common share – basic and diluted</t>
        </is>
      </c>
      <c r="B25" s="7" t="n">
        <v>-0.01</v>
      </c>
      <c r="C25" s="7" t="n">
        <v>-0.01</v>
      </c>
    </row>
    <row r="26">
      <c r="A26" s="4" t="inlineStr">
        <is>
          <t>Weighted average common shares outstanding – basic and diluted</t>
        </is>
      </c>
      <c r="B26" s="6" t="n">
        <v>184116312</v>
      </c>
      <c r="C26" s="6" t="n">
        <v>173356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MEDIATION AND ASSET RETIREMENT OBLIGATION (Details Narrative) - USD ($)</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custom:AccuredRemediation-0]</t>
        </is>
      </c>
      <c r="B3" s="5" t="n">
        <v>100000</v>
      </c>
      <c r="C3" s="5"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 arising from:</t>
        </is>
      </c>
      <c r="B2" s="4" t="inlineStr">
        <is>
          <t xml:space="preserve"> </t>
        </is>
      </c>
      <c r="C2" s="4" t="inlineStr">
        <is>
          <t xml:space="preserve"> </t>
        </is>
      </c>
    </row>
    <row r="3">
      <c r="A3" s="4" t="inlineStr">
        <is>
          <t>Capitalized exploration and development costs</t>
        </is>
      </c>
      <c r="B3" s="5" t="n">
        <v>29000</v>
      </c>
      <c r="C3" s="5" t="n">
        <v>46000</v>
      </c>
    </row>
    <row r="4">
      <c r="A4" s="4" t="inlineStr">
        <is>
          <t>Unrecovered promotional and exploratory costs</t>
        </is>
      </c>
      <c r="B4" s="6" t="n">
        <v>112000</v>
      </c>
      <c r="C4" s="6" t="n">
        <v>112000</v>
      </c>
    </row>
    <row r="5">
      <c r="A5" s="4" t="inlineStr">
        <is>
          <t>Accrued remediation costs</t>
        </is>
      </c>
      <c r="B5" s="6" t="n">
        <v>72000</v>
      </c>
      <c r="C5" s="6" t="n">
        <v>69000</v>
      </c>
    </row>
    <row r="6">
      <c r="A6" s="4" t="inlineStr">
        <is>
          <t>Notes payable in gold</t>
        </is>
      </c>
      <c r="B6" s="6" t="n">
        <v>1000</v>
      </c>
      <c r="C6" s="4" t="inlineStr">
        <is>
          <t xml:space="preserve"> </t>
        </is>
      </c>
    </row>
    <row r="7">
      <c r="A7" s="4" t="inlineStr">
        <is>
          <t>Share based compensation</t>
        </is>
      </c>
      <c r="B7" s="6" t="n">
        <v>35000</v>
      </c>
      <c r="C7" s="6" t="n">
        <v>35000</v>
      </c>
    </row>
    <row r="8">
      <c r="A8" s="4" t="inlineStr">
        <is>
          <t>Net operating loss carryforwards</t>
        </is>
      </c>
      <c r="B8" s="6" t="n">
        <v>14156000</v>
      </c>
      <c r="C8" s="6" t="n">
        <v>13832000</v>
      </c>
    </row>
    <row r="9">
      <c r="A9" s="4" t="inlineStr">
        <is>
          <t>Total deferred tax assets</t>
        </is>
      </c>
      <c r="B9" s="6" t="n">
        <v>14405000</v>
      </c>
      <c r="C9" s="6" t="n">
        <v>14094000</v>
      </c>
    </row>
    <row r="10">
      <c r="A10" s="4" t="inlineStr">
        <is>
          <t>Less valuation allowance</t>
        </is>
      </c>
      <c r="B10" s="6" t="n">
        <v>-14405000</v>
      </c>
      <c r="C10" s="6" t="n">
        <v>-14087000</v>
      </c>
    </row>
    <row r="11">
      <c r="A11" s="3" t="inlineStr">
        <is>
          <t xml:space="preserve"> Deferred tax liabilities arising from:</t>
        </is>
      </c>
      <c r="B11" s="4" t="inlineStr">
        <is>
          <t xml:space="preserve"> </t>
        </is>
      </c>
      <c r="C11" s="4" t="inlineStr">
        <is>
          <t xml:space="preserve"> </t>
        </is>
      </c>
    </row>
    <row r="12">
      <c r="A12" s="4" t="inlineStr">
        <is>
          <t>Notes payable in gold</t>
        </is>
      </c>
      <c r="B12" s="4" t="inlineStr">
        <is>
          <t xml:space="preserve"> </t>
        </is>
      </c>
      <c r="C12" s="6" t="n">
        <v>-7000</v>
      </c>
    </row>
    <row r="13">
      <c r="A13" s="4" t="inlineStr">
        <is>
          <t>Total deferred tax liabilities</t>
        </is>
      </c>
      <c r="B13" s="4" t="inlineStr">
        <is>
          <t xml:space="preserve"> </t>
        </is>
      </c>
      <c r="C13" s="6" t="n">
        <v>-7000</v>
      </c>
    </row>
    <row r="14">
      <c r="A14" s="4" t="inlineStr">
        <is>
          <t>Net deferred tax</t>
        </is>
      </c>
      <c r="B14" s="4" t="inlineStr">
        <is>
          <t xml:space="preserve"> </t>
        </is>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benefit) based on statutory rate</t>
        </is>
      </c>
      <c r="B4" s="5" t="n">
        <v>-222000</v>
      </c>
      <c r="C4" s="5" t="n">
        <v>-472000</v>
      </c>
    </row>
    <row r="5">
      <c r="A5" s="4" t="inlineStr">
        <is>
          <t>Effective Income Tax Rate Reconciliation, at Federal Statutory Income Tax Rate, Percent</t>
        </is>
      </c>
      <c r="B5" s="9" t="n">
        <v>0.21</v>
      </c>
      <c r="C5" s="9" t="n">
        <v>0.21</v>
      </c>
    </row>
    <row r="6">
      <c r="A6" s="4" t="inlineStr">
        <is>
          <t>State income tax expense (benefit), net of federal taxes</t>
        </is>
      </c>
      <c r="B6" s="5" t="n">
        <v>-97000</v>
      </c>
      <c r="C6" s="5" t="n">
        <v>-196000</v>
      </c>
    </row>
    <row r="7">
      <c r="A7" s="4" t="inlineStr">
        <is>
          <t>Effective Income Tax Rate Reconciliation, State and Local Income Taxes, Percent</t>
        </is>
      </c>
      <c r="B7" s="10" t="n">
        <v>0.08799999999999999</v>
      </c>
      <c r="C7" s="10" t="n">
        <v>0.08699999999999999</v>
      </c>
    </row>
    <row r="8">
      <c r="A8" s="4" t="inlineStr">
        <is>
          <t>Revision of NOL estimates, state apportionment factors and state effective tax rates</t>
        </is>
      </c>
      <c r="B8" s="5" t="n">
        <v>1000</v>
      </c>
      <c r="C8" s="5" t="n">
        <v>275000</v>
      </c>
    </row>
    <row r="9">
      <c r="A9" s="4" t="inlineStr">
        <is>
          <t>Effective Income Tax Rate Reconciliation, Other Adjustments, Percent</t>
        </is>
      </c>
      <c r="B9" s="10" t="n">
        <v>0.001</v>
      </c>
      <c r="C9" s="4" t="inlineStr">
        <is>
          <t>(12.20%)</t>
        </is>
      </c>
    </row>
    <row r="10">
      <c r="A10" s="4" t="inlineStr">
        <is>
          <t>Increase (decrease) in valuation allowance</t>
        </is>
      </c>
      <c r="B10" s="5" t="n">
        <v>318000</v>
      </c>
      <c r="C10" s="5" t="n">
        <v>393000</v>
      </c>
    </row>
    <row r="11">
      <c r="A11" s="4" t="inlineStr">
        <is>
          <t>Effective Income Tax Rate Reconciliation, Change in Deferred Tax Assets Valuation Allowance, Percent</t>
        </is>
      </c>
      <c r="B11" s="4" t="inlineStr">
        <is>
          <t>(29.90%)</t>
        </is>
      </c>
      <c r="C11" s="4" t="inlineStr">
        <is>
          <t>(17.50%)</t>
        </is>
      </c>
    </row>
    <row r="12">
      <c r="A12" s="4" t="inlineStr">
        <is>
          <t>Total taxes on income (loss)</t>
        </is>
      </c>
      <c r="B12" s="4" t="inlineStr">
        <is>
          <t xml:space="preserve"> </t>
        </is>
      </c>
      <c r="C12" s="4" t="inlineStr">
        <is>
          <t xml:space="preserve"> </t>
        </is>
      </c>
    </row>
    <row r="13">
      <c r="A13" s="4" t="inlineStr">
        <is>
          <t>Effective Income Tax Rate Reconciliation, Percent</t>
        </is>
      </c>
      <c r="B13" s="4" t="inlineStr">
        <is>
          <t>(0.00%)</t>
        </is>
      </c>
      <c r="C13"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Dec.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48200000</v>
      </c>
    </row>
    <row r="5">
      <c r="A5" s="4" t="inlineStr">
        <is>
          <t>State and Local Jurisdiction [Member]</t>
        </is>
      </c>
      <c r="B5" s="4" t="inlineStr">
        <is>
          <t xml:space="preserve"> </t>
        </is>
      </c>
    </row>
    <row r="6">
      <c r="A6" s="3" t="inlineStr">
        <is>
          <t>Operating Loss Carryforwards [Line Items]</t>
        </is>
      </c>
      <c r="B6" s="4" t="inlineStr">
        <is>
          <t xml:space="preserve"> </t>
        </is>
      </c>
    </row>
    <row r="7">
      <c r="A7" s="4" t="inlineStr">
        <is>
          <t>Operating Loss Carryforwards</t>
        </is>
      </c>
      <c r="B7" s="5" t="n">
        <v>44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5" t="n">
        <v>16792637</v>
      </c>
      <c r="C2" s="5" t="n">
        <v>271175</v>
      </c>
      <c r="D2" s="5" t="n">
        <v>11715072</v>
      </c>
      <c r="E2" s="5" t="n">
        <v>-37663315</v>
      </c>
      <c r="F2" s="5" t="n">
        <v>-8884431</v>
      </c>
    </row>
    <row r="3">
      <c r="A3" s="4" t="inlineStr">
        <is>
          <t>Beginning Balance, Shares at Dec. 31, 2020</t>
        </is>
      </c>
      <c r="B3" s="6" t="n">
        <v>167926376</v>
      </c>
      <c r="C3" s="6" t="n">
        <v>151053</v>
      </c>
      <c r="D3" s="4" t="inlineStr">
        <is>
          <t xml:space="preserve"> </t>
        </is>
      </c>
      <c r="E3" s="4" t="inlineStr">
        <is>
          <t xml:space="preserve"> </t>
        </is>
      </c>
      <c r="F3" s="4" t="inlineStr">
        <is>
          <t xml:space="preserve"> </t>
        </is>
      </c>
    </row>
    <row r="4">
      <c r="A4" s="4" t="inlineStr">
        <is>
          <t>Warrants exercised</t>
        </is>
      </c>
      <c r="B4" s="5" t="n">
        <v>1158047</v>
      </c>
      <c r="C4" s="4" t="inlineStr">
        <is>
          <t xml:space="preserve"> </t>
        </is>
      </c>
      <c r="D4" s="6" t="n">
        <v>-810633</v>
      </c>
      <c r="E4" s="4" t="inlineStr">
        <is>
          <t xml:space="preserve"> </t>
        </is>
      </c>
      <c r="F4" s="6" t="n">
        <v>347414</v>
      </c>
    </row>
    <row r="5">
      <c r="A5" s="4" t="inlineStr">
        <is>
          <t>Warrants exercised, Shares</t>
        </is>
      </c>
      <c r="B5" s="6" t="n">
        <v>11580467</v>
      </c>
      <c r="C5" s="4" t="inlineStr">
        <is>
          <t xml:space="preserve"> </t>
        </is>
      </c>
      <c r="D5" s="4" t="inlineStr">
        <is>
          <t xml:space="preserve"> </t>
        </is>
      </c>
      <c r="E5" s="4" t="inlineStr">
        <is>
          <t xml:space="preserve"> </t>
        </is>
      </c>
      <c r="F5" s="4" t="inlineStr">
        <is>
          <t xml:space="preserve"> </t>
        </is>
      </c>
    </row>
    <row r="6">
      <c r="A6" s="4" t="inlineStr">
        <is>
          <t>Shares issued for interest</t>
        </is>
      </c>
      <c r="B6" s="5" t="n">
        <v>28076</v>
      </c>
      <c r="C6" s="4" t="inlineStr">
        <is>
          <t xml:space="preserve"> </t>
        </is>
      </c>
      <c r="D6" s="6" t="n">
        <v>-23863</v>
      </c>
      <c r="E6" s="4" t="inlineStr">
        <is>
          <t xml:space="preserve"> </t>
        </is>
      </c>
      <c r="F6" s="6" t="n">
        <v>4212</v>
      </c>
    </row>
    <row r="7">
      <c r="A7" s="4" t="inlineStr">
        <is>
          <t>Shares issued for interest, Shares</t>
        </is>
      </c>
      <c r="B7" s="6" t="n">
        <v>280752</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1759159</v>
      </c>
      <c r="F8" s="6" t="n">
        <v>-1759159</v>
      </c>
    </row>
    <row r="9">
      <c r="A9" s="4" t="inlineStr">
        <is>
          <t>Ending balance, value at Dec. 31, 2021</t>
        </is>
      </c>
      <c r="B9" s="5" t="n">
        <v>17978760</v>
      </c>
      <c r="C9" s="5" t="n">
        <v>271175</v>
      </c>
      <c r="D9" s="6" t="n">
        <v>10880576</v>
      </c>
      <c r="E9" s="6" t="n">
        <v>-39422474</v>
      </c>
      <c r="F9" s="6" t="n">
        <v>-10291963</v>
      </c>
    </row>
    <row r="10">
      <c r="A10" s="4" t="inlineStr">
        <is>
          <t>Ending Balance, Shares at Dec. 31, 2021</t>
        </is>
      </c>
      <c r="B10" s="6" t="n">
        <v>179787595</v>
      </c>
      <c r="C10" s="6" t="n">
        <v>151053</v>
      </c>
      <c r="D10" s="4" t="inlineStr">
        <is>
          <t xml:space="preserve"> </t>
        </is>
      </c>
      <c r="E10" s="4" t="inlineStr">
        <is>
          <t xml:space="preserve"> </t>
        </is>
      </c>
      <c r="F10" s="4" t="inlineStr">
        <is>
          <t xml:space="preserve"> </t>
        </is>
      </c>
    </row>
    <row r="11">
      <c r="A11" s="4" t="inlineStr">
        <is>
          <t>Warrants exercised</t>
        </is>
      </c>
      <c r="B11" s="5" t="n">
        <v>366081</v>
      </c>
      <c r="C11" s="4" t="inlineStr">
        <is>
          <t xml:space="preserve"> </t>
        </is>
      </c>
      <c r="D11" s="6" t="n">
        <v>-232924</v>
      </c>
      <c r="E11" s="4" t="inlineStr">
        <is>
          <t xml:space="preserve"> </t>
        </is>
      </c>
      <c r="F11" s="6" t="n">
        <v>133157</v>
      </c>
    </row>
    <row r="12">
      <c r="A12" s="4" t="inlineStr">
        <is>
          <t>Warrants exercised, Shares</t>
        </is>
      </c>
      <c r="B12" s="6" t="n">
        <v>3660817</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055630</v>
      </c>
      <c r="F13" s="6" t="n">
        <v>-1055630</v>
      </c>
    </row>
    <row r="14">
      <c r="A14" s="4" t="inlineStr">
        <is>
          <t>Preferred D conversion</t>
        </is>
      </c>
      <c r="B14" s="5" t="n">
        <v>200000</v>
      </c>
      <c r="C14" s="4" t="inlineStr">
        <is>
          <t xml:space="preserve"> </t>
        </is>
      </c>
      <c r="D14" s="6" t="n">
        <v>-200000</v>
      </c>
      <c r="E14" s="4" t="inlineStr">
        <is>
          <t xml:space="preserve"> </t>
        </is>
      </c>
      <c r="F14" s="4" t="inlineStr">
        <is>
          <t xml:space="preserve"> </t>
        </is>
      </c>
    </row>
    <row r="15">
      <c r="A15" s="4" t="inlineStr">
        <is>
          <t>Preferred D conversion, Shares</t>
        </is>
      </c>
      <c r="B15" s="6" t="n">
        <v>2000000</v>
      </c>
      <c r="C15" s="6" t="n">
        <v>-60</v>
      </c>
      <c r="D15" s="4" t="inlineStr">
        <is>
          <t xml:space="preserve"> </t>
        </is>
      </c>
      <c r="E15" s="4" t="inlineStr">
        <is>
          <t xml:space="preserve"> </t>
        </is>
      </c>
      <c r="F15" s="4" t="inlineStr">
        <is>
          <t xml:space="preserve"> </t>
        </is>
      </c>
    </row>
    <row r="16">
      <c r="A16" s="4" t="inlineStr">
        <is>
          <t>Ending balance, value at Dec. 31, 2022</t>
        </is>
      </c>
      <c r="B16" s="5" t="n">
        <v>18544841</v>
      </c>
      <c r="C16" s="5" t="n">
        <v>271175</v>
      </c>
      <c r="D16" s="5" t="n">
        <v>10447652</v>
      </c>
      <c r="E16" s="5" t="n">
        <v>-40478104</v>
      </c>
      <c r="F16" s="5" t="n">
        <v>-11214436</v>
      </c>
    </row>
    <row r="17">
      <c r="A17" s="4" t="inlineStr">
        <is>
          <t>Ending Balance, Shares at Dec. 31, 2022</t>
        </is>
      </c>
      <c r="B17" s="6" t="n">
        <v>185448412</v>
      </c>
      <c r="C17" s="6" t="n">
        <v>150993</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55630</v>
      </c>
      <c r="C4" s="5" t="n">
        <v>-1759159</v>
      </c>
    </row>
    <row r="5">
      <c r="A5" s="3" t="inlineStr">
        <is>
          <t>Adjustments to reconcile net loss to net cash used in operating activities:</t>
        </is>
      </c>
      <c r="B5" s="4" t="inlineStr">
        <is>
          <t xml:space="preserve"> </t>
        </is>
      </c>
      <c r="C5" s="4" t="inlineStr">
        <is>
          <t xml:space="preserve"> </t>
        </is>
      </c>
    </row>
    <row r="6">
      <c r="A6" s="4" t="inlineStr">
        <is>
          <t>Change in fair value of notes payable in gold</t>
        </is>
      </c>
      <c r="B6" s="6" t="n">
        <v>1734</v>
      </c>
      <c r="C6" s="6" t="n">
        <v>-21810</v>
      </c>
    </row>
    <row r="7">
      <c r="A7" s="4" t="inlineStr">
        <is>
          <t>Accretion of asset retirement obligation</t>
        </is>
      </c>
      <c r="B7" s="6" t="n">
        <v>6747</v>
      </c>
      <c r="C7" s="6" t="n">
        <v>6488</v>
      </c>
    </row>
    <row r="8">
      <c r="A8" s="4" t="inlineStr">
        <is>
          <t>Accounts payable forgiveness</t>
        </is>
      </c>
      <c r="B8" s="6" t="n">
        <v>-55806</v>
      </c>
      <c r="C8" s="4" t="inlineStr">
        <is>
          <t xml:space="preserve"> </t>
        </is>
      </c>
    </row>
    <row r="9">
      <c r="A9" s="4" t="inlineStr">
        <is>
          <t>Gain on forgiveness of CARES Act PPP loan and interest</t>
        </is>
      </c>
      <c r="B9" s="4" t="inlineStr">
        <is>
          <t xml:space="preserve"> </t>
        </is>
      </c>
      <c r="C9" s="6" t="n">
        <v>-51135</v>
      </c>
    </row>
    <row r="10">
      <c r="A10" s="4" t="inlineStr">
        <is>
          <t>Amortization of discount on notes payable and notes payable related party</t>
        </is>
      </c>
      <c r="B10" s="6" t="n">
        <v>14676</v>
      </c>
      <c r="C10" s="6" t="n">
        <v>22473</v>
      </c>
    </row>
    <row r="11">
      <c r="A11" s="4" t="inlineStr">
        <is>
          <t>Gain on settlement of arbitration</t>
        </is>
      </c>
      <c r="B11" s="6" t="n">
        <v>-533193</v>
      </c>
      <c r="C11" s="4" t="inlineStr">
        <is>
          <t xml:space="preserve"> </t>
        </is>
      </c>
    </row>
    <row r="12">
      <c r="A12" s="3" t="inlineStr">
        <is>
          <t>Change in:</t>
        </is>
      </c>
      <c r="B12" s="4" t="inlineStr">
        <is>
          <t xml:space="preserve"> </t>
        </is>
      </c>
      <c r="C12" s="4" t="inlineStr">
        <is>
          <t xml:space="preserve"> </t>
        </is>
      </c>
    </row>
    <row r="13">
      <c r="A13" s="4" t="inlineStr">
        <is>
          <t>Prepaid expenses</t>
        </is>
      </c>
      <c r="B13" s="6" t="n">
        <v>1356</v>
      </c>
      <c r="C13" s="6" t="n">
        <v>-57384</v>
      </c>
    </row>
    <row r="14">
      <c r="A14" s="4" t="inlineStr">
        <is>
          <t>Accounts payable and accrued liabilities</t>
        </is>
      </c>
      <c r="B14" s="6" t="n">
        <v>75239</v>
      </c>
      <c r="C14" s="6" t="n">
        <v>19566</v>
      </c>
    </row>
    <row r="15">
      <c r="A15" s="4" t="inlineStr">
        <is>
          <t>Interest payable</t>
        </is>
      </c>
      <c r="B15" s="6" t="n">
        <v>236007</v>
      </c>
      <c r="C15" s="6" t="n">
        <v>227069</v>
      </c>
    </row>
    <row r="16">
      <c r="A16" s="4" t="inlineStr">
        <is>
          <t>Interest payable – related party</t>
        </is>
      </c>
      <c r="B16" s="6" t="n">
        <v>620267</v>
      </c>
      <c r="C16" s="6" t="n">
        <v>571695</v>
      </c>
    </row>
    <row r="17">
      <c r="A17" s="4" t="inlineStr">
        <is>
          <t>Related party payable</t>
        </is>
      </c>
      <c r="B17" s="6" t="n">
        <v>246813</v>
      </c>
      <c r="C17" s="6" t="n">
        <v>229614</v>
      </c>
    </row>
    <row r="18">
      <c r="A18" s="4" t="inlineStr">
        <is>
          <t>Net cash used - operating activities</t>
        </is>
      </c>
      <c r="B18" s="6" t="n">
        <v>-441790</v>
      </c>
      <c r="C18" s="6" t="n">
        <v>-812583</v>
      </c>
    </row>
    <row r="19">
      <c r="A19" s="3" t="inlineStr">
        <is>
          <t>Cash flows from financing activities:</t>
        </is>
      </c>
      <c r="B19" s="4" t="inlineStr">
        <is>
          <t xml:space="preserve"> </t>
        </is>
      </c>
      <c r="C19" s="4" t="inlineStr">
        <is>
          <t xml:space="preserve"> </t>
        </is>
      </c>
    </row>
    <row r="20">
      <c r="A20" s="4" t="inlineStr">
        <is>
          <t>Proceeds from stock subscription payable</t>
        </is>
      </c>
      <c r="B20" s="6" t="n">
        <v>30000</v>
      </c>
      <c r="C20" s="6" t="n">
        <v>40000</v>
      </c>
    </row>
    <row r="21">
      <c r="A21" s="4" t="inlineStr">
        <is>
          <t>Proceeds from warrant exercises</t>
        </is>
      </c>
      <c r="B21" s="6" t="n">
        <v>133157</v>
      </c>
      <c r="C21" s="6" t="n">
        <v>347414</v>
      </c>
    </row>
    <row r="22">
      <c r="A22" s="4" t="inlineStr">
        <is>
          <t>Proceeds from notes payable, net</t>
        </is>
      </c>
      <c r="B22" s="6" t="n">
        <v>153660</v>
      </c>
      <c r="C22" s="6" t="n">
        <v>25000</v>
      </c>
    </row>
    <row r="23">
      <c r="A23" s="4" t="inlineStr">
        <is>
          <t>Proceeds from notes payable – related party, net</t>
        </is>
      </c>
      <c r="B23" s="6" t="n">
        <v>125180</v>
      </c>
      <c r="C23" s="6" t="n">
        <v>422000</v>
      </c>
    </row>
    <row r="24">
      <c r="A24" s="4" t="inlineStr">
        <is>
          <t>Payments on notes payable – related party</t>
        </is>
      </c>
      <c r="B24" s="4" t="inlineStr">
        <is>
          <t xml:space="preserve"> </t>
        </is>
      </c>
      <c r="C24" s="6" t="n">
        <v>-20000</v>
      </c>
    </row>
    <row r="25">
      <c r="A25" s="4" t="inlineStr">
        <is>
          <t>Net cash provided - financing activities</t>
        </is>
      </c>
      <c r="B25" s="6" t="n">
        <v>441997</v>
      </c>
      <c r="C25" s="6" t="n">
        <v>814414</v>
      </c>
    </row>
    <row r="26">
      <c r="A26" s="4" t="inlineStr">
        <is>
          <t>Net increase in cash and cash equivalents</t>
        </is>
      </c>
      <c r="B26" s="6" t="n">
        <v>207</v>
      </c>
      <c r="C26" s="6" t="n">
        <v>1831</v>
      </c>
    </row>
    <row r="27">
      <c r="A27" s="4" t="inlineStr">
        <is>
          <t>Cash and cash equivalents, beginning of year</t>
        </is>
      </c>
      <c r="B27" s="6" t="n">
        <v>3762</v>
      </c>
      <c r="C27" s="6" t="n">
        <v>1931</v>
      </c>
    </row>
    <row r="28">
      <c r="A28" s="4" t="inlineStr">
        <is>
          <t>Cash and cash equivalents, end of year</t>
        </is>
      </c>
      <c r="B28" s="6" t="n">
        <v>3969</v>
      </c>
      <c r="C28" s="6" t="n">
        <v>3762</v>
      </c>
    </row>
    <row r="29">
      <c r="A29" s="3" t="inlineStr">
        <is>
          <t>Supplemental disclosures of cash flow information:</t>
        </is>
      </c>
      <c r="B29" s="4" t="inlineStr">
        <is>
          <t xml:space="preserve"> </t>
        </is>
      </c>
      <c r="C29" s="4" t="inlineStr">
        <is>
          <t xml:space="preserve"> </t>
        </is>
      </c>
    </row>
    <row r="30">
      <c r="A30" s="4" t="inlineStr">
        <is>
          <t>Cash paid for interest</t>
        </is>
      </c>
      <c r="B30" s="6" t="n">
        <v>4437</v>
      </c>
      <c r="C30" s="6" t="n">
        <v>3708</v>
      </c>
    </row>
    <row r="31">
      <c r="A31" s="3" t="inlineStr">
        <is>
          <t>Non-cash investing and financing activities:</t>
        </is>
      </c>
      <c r="B31" s="4" t="inlineStr">
        <is>
          <t xml:space="preserve"> </t>
        </is>
      </c>
      <c r="C31" s="4" t="inlineStr">
        <is>
          <t xml:space="preserve"> </t>
        </is>
      </c>
    </row>
    <row r="32">
      <c r="A32" s="4" t="inlineStr">
        <is>
          <t>Issuance of shares of common stock for interest payable</t>
        </is>
      </c>
      <c r="B32" s="4" t="inlineStr">
        <is>
          <t xml:space="preserve"> </t>
        </is>
      </c>
      <c r="C32" s="5" t="n">
        <v>4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22, all of the Companys activities were focused on the Chandalar property in Alaska. The Companys
common stock trades on the OTC Pink exchange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all obligations
for the next 12 months without deferring payment on certain current liabilities and/or raising additional funds. The
Company currently has no historical recurring source of revenue, an accumulated deficit of $ 40,478,104 11,520,440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of and Accounting for Subsidiaries The
consolidated financial statements include the accounts of the Company and the accounts of its 100% owned subsidiary Goldrich Placer,
LLC as of and for the years ended December 31, 2022 and December 31, 2021, with all intercompany balances eliminated. Accounting
for Joint Ventures and Investments For
joint ventures and investments in which the Company does not have joint control or significant influence, the cost method is used. For
joint ventures and investment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cost method investment in Goldrich NyacAU Placer LLC, a 50%-owned joint venture in which the Company does not have joint
control or significant influence. See Note 4 Joint Venture CGL: The
Company invested $25,000 in a 49% interest in Chandalar Gold LLC (CGL) during the year ended December 31, 2020. The Company
does not have control but does have significant influence over CGL and accounts for it using the equity method. During the year ended
December 31, 2022 and 2021, CGL had no operating activities. Goldrich has accrued a distribution to CGL of $35,794 in accrued liabilities;
if and when that distribution is remitted to CGL, the Company would in turn receive a distribution of approximately 49% of that distribution
back from CGL as a result of its ownership.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but not accrued. Earnings
(Loss) Per Share For
the years ended December 31, 2022 and 2021, the effect of the Companys outstanding convertible preferred shares, convertible interest,
stock options, and warrants totaling 197,119,305 157,648,303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mineral interests, investments, accrued remediation
costs, asset retirement obligations, stock-based compensation, deferred tax assets and related valuation allowances and other contingencies.
Actual results could differ from those estimates. Mineral
Interests The
Company capitalizes costs for acquiring mineral properties, claims and royalty interest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amp; Mine Preparation Costs Exploration
costs are expensed in the period in which they occur. Costs to prepare mineral properties for mining, such as economic assessments and
mine plan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is recognized in the period of grant.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The Assert Retirement Obligation (ARO) is accreted over the estimated
life of the mine and is reviewed annually for adjustments. A corresponding asset is also recorded and depreciated over the life of the
long-lived asset using a units of production method. After the initial measurement of the asset retirement obligation, the ARO liability
and corresponding ARO asset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time period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2022 and 2021, the Company determined fair value on a recurring basis and non-recurring basis as follows: Schedule
of Fair Value On Recurring and Non-Recurring Basis
Balance Balance Fair Value
Liabilities
Recurring: Notes payable in gold (Note 7) $ 483,514 $ 481,780 2 The
carrying amounts of financial instruments, including notes payable, approximate fair value at December 31, 2022 and 2021. The inputs
to the valuation of Level 2 liabilities are described in Note 7 Notes Payable in G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INTERESTS</t>
        </is>
      </c>
      <c r="B1" s="2" t="inlineStr">
        <is>
          <t>12 Months Ended</t>
        </is>
      </c>
    </row>
    <row r="2">
      <c r="B2" s="2" t="inlineStr">
        <is>
          <t>Dec. 31, 2022</t>
        </is>
      </c>
    </row>
    <row r="3">
      <c r="A3" s="3" t="inlineStr">
        <is>
          <t>Property, Plant and Equipment [Abstract]</t>
        </is>
      </c>
      <c r="B3" s="4" t="inlineStr">
        <is>
          <t xml:space="preserve"> </t>
        </is>
      </c>
    </row>
    <row r="4">
      <c r="A4" s="4" t="inlineStr">
        <is>
          <t>MINERAL INTERESTS</t>
        </is>
      </c>
      <c r="B4" s="4" t="inlineStr">
        <is>
          <t xml:space="preserve">3. MINERAL
INTERESTS At
December 31, 2022 and 2021, the Companys mining properties claims, and royalty interest were as follows: Schedule of Mining Properties Claim
and Royalty Interest
2022 2021
Chandalar property and claims $ 264,000 $ 264,000
Chandalar 2003 purchased claims 35,000 35,000
Chandalar Unpatented state claims staked 40,400 40,400
Asset retirement costs 37,028 37,028
Jumbo Basin royalty interest 250,000 250,000
Total $ 626,428 $ 626,4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5T20:41:44Z</dcterms:created>
  <dcterms:modified xmlns:dcterms="http://purl.org/dc/terms/" xmlns:xsi="http://www.w3.org/2001/XMLSchema-instance" xsi:type="dcterms:W3CDTF">2023-07-05T20:41:44Z</dcterms:modified>
</cp:coreProperties>
</file>